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Line of Credit" sheetId="10" state="visible" r:id="rId10"/>
    <sheet xmlns:r="http://schemas.openxmlformats.org/officeDocument/2006/relationships" name="Short Term Loan Payable"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Non-Controlling Interest-Issua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ng-term Debt (Tables)" sheetId="20" state="visible" r:id="rId20"/>
    <sheet xmlns:r="http://schemas.openxmlformats.org/officeDocument/2006/relationships" name="Investments (Tables)" sheetId="21" state="visible" r:id="rId21"/>
    <sheet xmlns:r="http://schemas.openxmlformats.org/officeDocument/2006/relationships" name="Earnings Per Share (Tables)" sheetId="22" state="visible" r:id="rId22"/>
    <sheet xmlns:r="http://schemas.openxmlformats.org/officeDocument/2006/relationships" name="Organization and Operations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Long-term Debt (Details)" sheetId="31" state="visible" r:id="rId31"/>
    <sheet xmlns:r="http://schemas.openxmlformats.org/officeDocument/2006/relationships" name="Line of Credit (Details)" sheetId="32" state="visible" r:id="rId32"/>
    <sheet xmlns:r="http://schemas.openxmlformats.org/officeDocument/2006/relationships" name="Short Term Loan Payable (Detail" sheetId="33" state="visible" r:id="rId33"/>
    <sheet xmlns:r="http://schemas.openxmlformats.org/officeDocument/2006/relationships" name="Investments (Details)" sheetId="34" state="visible" r:id="rId34"/>
    <sheet xmlns:r="http://schemas.openxmlformats.org/officeDocument/2006/relationships" name="Commitments and Contingencies (" sheetId="35" state="visible" r:id="rId35"/>
    <sheet xmlns:r="http://schemas.openxmlformats.org/officeDocument/2006/relationships" name="Earnings Per Share (Details)" sheetId="36" state="visible" r:id="rId36"/>
    <sheet xmlns:r="http://schemas.openxmlformats.org/officeDocument/2006/relationships" name="Non-Controlling Interest-Issu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333-206745</t>
        </is>
      </c>
    </row>
    <row r="13">
      <c r="A13" s="4" t="inlineStr">
        <is>
          <t>Entity Registrant Name</t>
        </is>
      </c>
      <c r="B13" s="4" t="inlineStr">
        <is>
          <t>I-ON DIGITAL CORP.</t>
        </is>
      </c>
    </row>
    <row r="14">
      <c r="A14" s="4" t="inlineStr">
        <is>
          <t>Entity Central Index Key</t>
        </is>
      </c>
      <c r="B14" s="4" t="inlineStr">
        <is>
          <t>0001580490</t>
        </is>
      </c>
    </row>
    <row r="15">
      <c r="A15" s="4" t="inlineStr">
        <is>
          <t>Entity Incorporation, State or Country Code</t>
        </is>
      </c>
      <c r="B15" s="4" t="inlineStr">
        <is>
          <t>DE</t>
        </is>
      </c>
    </row>
    <row r="16">
      <c r="A16" s="4" t="inlineStr">
        <is>
          <t>Entity Tax Identification Number</t>
        </is>
      </c>
      <c r="B16" s="4" t="inlineStr">
        <is>
          <t>46-3031328</t>
        </is>
      </c>
    </row>
    <row r="17">
      <c r="A17" s="4" t="inlineStr">
        <is>
          <t>Entity Address, Address Line One</t>
        </is>
      </c>
      <c r="B17" s="4" t="inlineStr">
        <is>
          <t>15, Teheran-ro 10-gil, Gangnam-gu</t>
        </is>
      </c>
    </row>
    <row r="18">
      <c r="A18" s="4" t="inlineStr">
        <is>
          <t>Entity Address, City or Town</t>
        </is>
      </c>
      <c r="B18" s="4" t="inlineStr">
        <is>
          <t>Seoul</t>
        </is>
      </c>
    </row>
    <row r="19">
      <c r="A19" s="4" t="inlineStr">
        <is>
          <t>Entity Address, Country</t>
        </is>
      </c>
      <c r="B19" s="4" t="inlineStr">
        <is>
          <t>KR</t>
        </is>
      </c>
    </row>
    <row r="20">
      <c r="A20" s="4" t="inlineStr">
        <is>
          <t>Entity Address, Postal Zip Code</t>
        </is>
      </c>
      <c r="B20" s="4" t="inlineStr">
        <is>
          <t>06234</t>
        </is>
      </c>
    </row>
    <row r="21">
      <c r="A21" s="4" t="inlineStr">
        <is>
          <t>City Area Code</t>
        </is>
      </c>
      <c r="B21" s="4" t="inlineStr">
        <is>
          <t>82-2</t>
        </is>
      </c>
    </row>
    <row r="22">
      <c r="A22" s="4" t="inlineStr">
        <is>
          <t>Local Phone Number</t>
        </is>
      </c>
      <c r="B22" s="4" t="inlineStr">
        <is>
          <t>3430-1200</t>
        </is>
      </c>
    </row>
    <row r="23">
      <c r="A23" s="4" t="inlineStr">
        <is>
          <t>Title of 12(b) Security</t>
        </is>
      </c>
      <c r="B23" s="4" t="inlineStr">
        <is>
          <t>Common Stock, $0.0001 par value per share</t>
        </is>
      </c>
    </row>
    <row r="24">
      <c r="A24" s="4" t="inlineStr">
        <is>
          <t>Trading Symbol</t>
        </is>
      </c>
      <c r="B24" s="4" t="inlineStr">
        <is>
          <t>IONI</t>
        </is>
      </c>
    </row>
    <row r="25">
      <c r="A25" s="4" t="inlineStr">
        <is>
          <t>Security Exchange Name</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030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30, 2021</t>
        </is>
      </c>
    </row>
    <row r="3">
      <c r="A3" s="3" t="inlineStr">
        <is>
          <t>Line of Credit [Abstract]</t>
        </is>
      </c>
    </row>
    <row r="4">
      <c r="A4" s="4" t="inlineStr">
        <is>
          <t>Line of Credit</t>
        </is>
      </c>
      <c r="B4" s="4" t="inlineStr">
        <is>
          <t>NOTE 4:
Line of Credit The Company has lines of credit with financial institutions for total amount of approximately $3,400,000 that expires in various months in 2021, unless extended. There was no outstanding balance under the credit lines at September 30, 2021 The lines of credit, bearing various interest rates are guaranteed by the officer of the Company. The Company has an arrangement with its customers and a financial institution, in which the Company’s customers issue electronic invoices
with the Company as the recipient. The Company can use these receivables as collateral for loans up to approximately $5,000,000
and $5,500,000 as of September 30, 2021 and December 31, 2020, respectively. The Company receives its payments due when the
customer fully pays the invoices to the financial institution. The interest rates vary depending on the Company’s customers’ credit ratings. The Company has no borrowings outstanding as of September 30, 2021 and December 31, 2020, respectively. The maturity date of the arrangement varies on the dates of the original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 Term Loan Payable</t>
        </is>
      </c>
      <c r="B1" s="2" t="inlineStr">
        <is>
          <t>9 Months Ended</t>
        </is>
      </c>
    </row>
    <row r="2">
      <c r="B2" s="2" t="inlineStr">
        <is>
          <t>Sep. 30, 2021</t>
        </is>
      </c>
    </row>
    <row r="3">
      <c r="A3" s="3" t="inlineStr">
        <is>
          <t>Short Term Loan Payable [Abstract]</t>
        </is>
      </c>
    </row>
    <row r="4">
      <c r="A4" s="4" t="inlineStr">
        <is>
          <t>Short Term Loan Payable</t>
        </is>
      </c>
      <c r="B4" s="4" t="inlineStr">
        <is>
          <t>NOTE 5:
Short Term Loan Payable The Company has a short-term loan with a financial institution bearing interest rate of 2.575% expiring July 16, 2022. All amounts outstanding
are due on July 16, 2022, however, the Company may make earlier payments without any penalty. The total amount outstanding was
approximately $338,000 and $506,000
at September 30, 2021 and December 31, 2020, respectively. The short-term loan is guaranteed by the officer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NOTE 6:
Investments Available-for-sale securities The Company’s investments also include privately-held companies, where quoted market prices are not available, and the cost method,
combined with other intrinsic information, is used to assess the fair value of the investment. The following table summarize the Company’s investment securities:
Available-for-sale securities
Percentage of Ownership
September 30,
2021
December 31, 2020
4Grit
2.50
%
$
42,201
$
45,960
E-channel
0.07
%
$
39,915
$
43,470
KSFC
0.00
%
$
11,099
$
12,087
Total investment securities
$
93,215
$
101,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7:
Commitments and Contingencies Royalty On February 15, 2006, the Company agreed to provide the rights to Ashisuto to sell the products in the Japanese market. Per the agreement,
the contract period is automatically extended by 5 years up to 20 years. Operating Leases The Company leases its office under non-cancelable operating leases that expire on dates through December 2021. The lease is automatically
extended upon agreement of both parties. Rent expense for all operating leases for the three-month ended September 30, 2021 and 2020 was $37,135
and $34,978 , respectively, and for the nine-month ended September 30, 2021 and 2020 was $111,405 and $94,44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8:
Related Party Transactions The Company receives loan guarantees from the chief executive officer with regards to its long-term borrowing, and the Company’s
restricted cash is provided as collateral to the Company’s chief executive officer’s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9:
Earnings Per Share The
Company calculates earnings per share in accordance with FASB ASC 260, Earnings Per Share The following
table sets forth the computation of basic and diluted net income per common share:
Three-Month Period Ended September 30,
Nine-Month Period Ended September 30,
Periods Ended
2021
2020 2021 2020
Net income before non-controlling interest
$
982,009
$
293,605 $ 1,715,936 $ 157,546
Non-controlling interest
89
25 (409 ) 422
Net income
981,920
293,580 1,716,345 157,124
Weighted-average shares of common stock outstanding:
Basic
35,030,339
35,030,339 35,030,339 35,030,339
Dilutive effect of common stock equivalents arising from share option, excluding antidilutive effect from loss
-
- - -
Dilutive shares
35,030,339
35,030,339 35,030,339 35,030,339
Earnings per share - Basic
Net income (loss) before non-controlling interest
$
0.03
$
0.01 $ 0.05 $ 0.00
Non-controlling interest
$
0.00
$
0.00 $ (0.00 ) $ 0.00
Earnings per share to stockholders
$
0.03
$
0.01 $ 0.05 $ 0.00
Earnings per share - Diluted
Net income (loss) before non-controlling interest
$
0.03
$
0.01 $ 0.05 $ 0.00
Non-controlling interest
$
0.00
$
0.00 $ (0.00 ) $ 0.00
Earnings per share to stockholders
$
0.03
$
0.01 $ 0.05 $ 0.00 No non-vested share awards or non-vested share unit awards were antidilutive for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Issuance of Preferred Stock by Subsidiary</t>
        </is>
      </c>
      <c r="B1" s="2" t="inlineStr">
        <is>
          <t>9 Months Ended</t>
        </is>
      </c>
    </row>
    <row r="2">
      <c r="B2" s="2" t="inlineStr">
        <is>
          <t>Sep. 30, 2021</t>
        </is>
      </c>
    </row>
    <row r="3">
      <c r="A3" s="3" t="inlineStr">
        <is>
          <t>Non-Controlling Interest-Issuance of Preferred Stock by Subsidiary [Abstract]</t>
        </is>
      </c>
    </row>
    <row r="4">
      <c r="A4" s="4" t="inlineStr">
        <is>
          <t>Non-Controlling Interest-Issuance of Preferred Stock by Subsidiary</t>
        </is>
      </c>
      <c r="B4" s="4" t="inlineStr">
        <is>
          <t>NOTE 10:
Non-Controlling Interest-Issuance of Preferred Stock by Subsidiary On April 9, 2019, The Company’s subsidiary, I-ON Communication Korea issued 157,142 shares of redeemable convertible preferred stock at a price of KRW 3,500
per share for proceeds of KRW 549,997,000. The convertible preferred stock agreement contains provisions as follows :
●
Voting rights – The preferred shareholder may have same voting rights as common stock shareholder (1:1)
●
2% annual dividend
●
Liquidating rights
●
Conversion rights to common stock
●
Call option by preferred shareholder - Preferred stock may be converted to common stock anytime at a fixed conversion price of KRW 3,500
●
Call option by I-ON Communication – Should I-ON Communication exercise to redeem preferred stock, I-ON Communication is required to re-purchase for KRW
3,500 per share and 7%
annual interest compounded. The Company accounted for the issuance of preferred stock under ASC 810-10-45-23, Consolidation, and was treated as equity transaction
as the parent’s ownership interest retains control of a subsidiary. The preferred stock issuance by a subsidiary to noncontrolling interest holders was reflected as a noncontrolling interest in the financial statements of the parent at
the amount of the cash proceeds received. The convertible preferred shares meet definition of equity instrument and contain a put option that is not outside the Company’s control
and the conversion to common stock is at a fixed, determinable share conversion price at KRW 3,50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Principles of Consolidation</t>
        </is>
      </c>
      <c r="B4" s="4" t="inlineStr">
        <is>
          <t>Principles of Consolidation and Basis of Presentation The unaudited condensed consolidated financial statements include the accounts of I-ON Communication Co., Ltd. and its 99.5% owned subsidiary, I-ON, Ltd. All intercompany accounts, transactions, and profits have been eliminated upon consolidation. The accompanying unaudited condensed
consolidated financial statements and the notes hereto are reported in US Dollars. The unaudited condensed consolidated financial statements were prepared and presented in accordance with Financial Accounting Standards Board
(“FASB”) Accounting Standards Codification (“ASC”) 810, Consolidation</t>
        </is>
      </c>
    </row>
    <row r="5">
      <c r="A5" s="4" t="inlineStr">
        <is>
          <t>Basis of Presentation</t>
        </is>
      </c>
      <c r="B5" s="4" t="inlineStr">
        <is>
          <t>The unaudited condensed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1 or any future period.</t>
        </is>
      </c>
    </row>
    <row r="6">
      <c r="A6" s="4" t="inlineStr">
        <is>
          <t>Use of Estimates in the Preparation of Financial Statements</t>
        </is>
      </c>
      <c r="B6" s="4" t="inlineStr">
        <is>
          <t>Use of Estimates in the Preparation of Financial Statements The
preparation of these unaudited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unaudited condensed consolidated financial statements and the reported amounts of net sales and expenses during the
reported periods. Actual results may differ from those estimates and such differences may be material to the unaudited condensed consolidated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t>
        </is>
      </c>
    </row>
    <row r="7">
      <c r="A7" s="4" t="inlineStr">
        <is>
          <t>Foreign Currency Transaction and Translation</t>
        </is>
      </c>
      <c r="B7" s="4" t="inlineStr">
        <is>
          <t>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September 30, 2021 and December 31, 2020, the exchange rate was JPY 10.58 and JPY 10.54 per KRW, respectively. The average exchange rate for the nine months ended September 30, 2021 and 2020 was JPY 10.41 and JPY 11.17 per
KRW, respectively.
●
Consolidation –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As of September 30, 2021 and December 31, 2020, the exchange rate was KRW 1,184.90 and KRW 1,088.00
per US Dollar, respectively. The average
exchange rate for the nine months ended September 30, 2021 and 2020 was KRW 1,131.01 and KRW 1,200.74, respectively. Translation adjustments were a net loss of $468,727 and net gain of $162,903 for the three-month ended September 30, 2021 and 2020, respectively, and a net loss of $996,830
and net loss of $84,925 for the nine-month ended September 30, 2021 and 2020, respectively.</t>
        </is>
      </c>
    </row>
    <row r="8">
      <c r="A8" s="4" t="inlineStr">
        <is>
          <t>Segment Reporting</t>
        </is>
      </c>
      <c r="B8" s="4" t="inlineStr">
        <is>
          <t xml:space="preserve">Segment Reporting FASB ASC 280, Segment Reporting The Company generates revenues from two
geographic areas, consisting of Korea and Japan. The following enterprise-wide disclosure is prepared on a basis consistent with the preparation of the consolidated financial statements:
September 30,
2021
December 31, 2020
Korea
Current assets
$
10,452,315
$
10,998,742
Non-current assets
1,978,540
1,603,402
Current liabilities
2,650,247
3,535,680
Non-current liabilities
-
-
Japan
Current assets
$
600,873
$
557,786
Non-current assets
274
297
Current liabilities
385,272
328,566
Non-current liabilities
-
-
Nine-month Ended September 30,
Three-month Ended September 30,
2021
2020 2021 2020
Korea
Net Sales
$
11,093,996
$
4,882,750 $ 3,192,359 $ 2,004,711
Japan
Net Sales
$
1,130,930
$
1,380,381 $ 423,908 $ 301,957 </t>
        </is>
      </c>
    </row>
    <row r="9">
      <c r="A9" s="4" t="inlineStr">
        <is>
          <t>Revenue Recognition - Adoption of ASC Topic 606, "Revenue from Contracts with Customers"</t>
        </is>
      </c>
      <c r="B9" s="4" t="inlineStr">
        <is>
          <t>Revenue Recognition –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t>
        </is>
      </c>
    </row>
    <row r="10">
      <c r="A10" s="4" t="inlineStr">
        <is>
          <t>Cash, Cash Equivalents, and Restricted Cash</t>
        </is>
      </c>
      <c r="B10" s="4" t="inlineStr">
        <is>
          <t>Cash, Cash Equivalents, and Restricted Cash The Company
considers all highly liquid investments with an original maturity of three months or less when purchased to be cash equivalents. Restricted cash represents cash deposits which is restricted by the financial institutions for the loans the financial institutions having
with the Company’s chief executive officer. The loans with the financial institutions are amounted to approximately $1,603,000 and
$1,572,000 at September 30, 2021 and December 31, 2020, respectively, and expires on various days during 2021, unless extended. The
loans, bearing various interest rates, are guaranteed by the Company and the restricted cash deposits of the Company are provided to the financial institutions as collateral.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t>
        </is>
      </c>
    </row>
    <row r="11">
      <c r="A11" s="4" t="inlineStr">
        <is>
          <t>Research and Development</t>
        </is>
      </c>
      <c r="B11" s="4" t="inlineStr">
        <is>
          <t>Research and Development Research and development costs are expensed as incurred. Research and development costs include travel, payroll, and other general expenses
specific to research and development activities. Research and development cost for three months ended September 30, 2021 and 2020 was $239,108
and $96,932, respectively, and for the nine months ended September 30, 2021 and 2020 was $835,364 and $501,093, respectively.</t>
        </is>
      </c>
    </row>
    <row r="12">
      <c r="A12" s="4" t="inlineStr">
        <is>
          <t>Impairment Analysis for Long-lived Assets and Intangible Assets</t>
        </is>
      </c>
      <c r="B12" s="4" t="inlineStr">
        <is>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t>
        </is>
      </c>
    </row>
    <row r="13">
      <c r="A13" s="4" t="inlineStr">
        <is>
          <t>Government Grants</t>
        </is>
      </c>
      <c r="B13" s="4" t="inlineStr">
        <is>
          <t>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are government grants outstanding of $401,153 and
$424,439 as of September 30, 2021 and December 31, 2020, respectively.</t>
        </is>
      </c>
    </row>
    <row r="14">
      <c r="A14" s="4" t="inlineStr">
        <is>
          <t>Earnings Per Share</t>
        </is>
      </c>
      <c r="B14" s="4" t="inlineStr">
        <is>
          <t>Earnings Per Share FASB ASC Topic 260, Earnings Per Share</t>
        </is>
      </c>
    </row>
    <row r="15">
      <c r="A15" s="4" t="inlineStr">
        <is>
          <t>Fair Value Measurements</t>
        </is>
      </c>
      <c r="B15" s="4" t="inlineStr">
        <is>
          <t xml:space="preserve">Fair Value Measurements The Company follows FASB ASC Topic 820, Fair Value Measurements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s the Company’s fair value measurements by level for the assets measured at fair value on a recurring basis:
Level 1
Level 2
Level 3
Available-for-sale securities
$
-
$
-
$
93,215
Common stock purchase warrant
-
-
-
Equity purchase put option
-
-
-
Fair value, at September 30,
2021
$
-
$
-
$
93,215 The following table summarizes the Company’s fair value measurements by level at December 31, 2020 for the assets measured at fair value on
a recurring basis:
Level 1
Level 2
Level 3
Available-for-sale securities
$
-
$
-
$
101,517
Common stock purchase warrant
-
-
-
Equity purchase put option
-
-
-
Fair value, at December 31, 2020
$
-
$
-
$
101,517 </t>
        </is>
      </c>
    </row>
    <row r="16">
      <c r="A16" s="4" t="inlineStr">
        <is>
          <t>Recently Issued Accounting Pronouncements</t>
        </is>
      </c>
      <c r="B16" s="4" t="inlineStr">
        <is>
          <t>Recently Issued Accounting Pronouncements Pronouncements Not Yet Effective
●
Reference Rate Reform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 Pronouncements Adopted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Adoption did not have an impact on the Company’s unaudited condensed consolidated results of operations, consolidated financial position, and cash flows.
●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Adoption did not have an impact on the Company’s consolidated results of operations, consolidated financial position, and cash flows.
●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adopted the
updated disclosure requirements of ASU No. 2018-15 in the first quarter of fiscal 2020, coinciding with the standard’s effective date, and the impact from this standard to be immaterial.
●
Financial Instruments In March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and there is no material impact on the Company’s consolidated results of operations, consolidated financial position,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Consolidated Financial Statements by Geographic Areas</t>
        </is>
      </c>
      <c r="B4" s="4" t="inlineStr">
        <is>
          <t xml:space="preserve">The Company generates revenues from two
geographic areas, consisting of Korea and Japan. The following enterprise-wide disclosure is prepared on a basis consistent with the preparation of the consolidated financial statements:
September 30,
2021
December 31, 2020
Korea
Current assets
$
10,452,315
$
10,998,742
Non-current assets
1,978,540
1,603,402
Current liabilities
2,650,247
3,535,680
Non-current liabilities
-
-
Japan
Current assets
$
600,873
$
557,786
Non-current assets
274
297
Current liabilities
385,272
328,566
Non-current liabilities
-
-
Nine-month Ended September 30,
Three-month Ended September 30,
2021
2020 2021 2020
Korea
Net Sales
$
11,093,996
$
4,882,750 $ 3,192,359 $ 2,004,711
Japan
Net Sales
$
1,130,930
$
1,380,381 $ 423,908 $ 301,957 </t>
        </is>
      </c>
    </row>
    <row r="5">
      <c r="A5" s="4" t="inlineStr">
        <is>
          <t>Fair Value Measurements by Level for Assets Measured at Fair Value on Recurring Basis</t>
        </is>
      </c>
      <c r="B5" s="4" t="inlineStr">
        <is>
          <t xml:space="preserve">The following table summarizes the Company’s fair value measurements by level for the assets measured at fair value on a recurring basis:
Level 1
Level 2
Level 3
Available-for-sale securities
$
-
$
-
$
93,215
Common stock purchase warrant
-
-
-
Equity purchase put option
-
-
-
Fair value, at September 30,
2021
$
-
$
-
$
93,215 The following table summarizes the Company’s fair value measurements by level at December 31, 2020 for the assets measured at fair value on
a recurring basis:
Level 1
Level 2
Level 3
Available-for-sale securities
$
-
$
-
$
101,517
Common stock purchase warrant
-
-
-
Equity purchase put option
-
-
-
Fair value, at December 31, 2020
$
-
$
-
$
101,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638825</v>
      </c>
      <c r="C3" s="6" t="n">
        <v>4521328</v>
      </c>
    </row>
    <row r="4">
      <c r="A4" s="4" t="inlineStr">
        <is>
          <t>Restricted cash</t>
        </is>
      </c>
      <c r="B4" s="5" t="n">
        <v>1603511</v>
      </c>
      <c r="C4" s="5" t="n">
        <v>1746324</v>
      </c>
    </row>
    <row r="5">
      <c r="A5" s="4" t="inlineStr">
        <is>
          <t>Short-term financial instruments</t>
        </is>
      </c>
      <c r="B5" s="5" t="n">
        <v>703857</v>
      </c>
      <c r="C5" s="5" t="n">
        <v>771140</v>
      </c>
    </row>
    <row r="6">
      <c r="A6" s="4" t="inlineStr">
        <is>
          <t>Short-term loan receivable</t>
        </is>
      </c>
      <c r="B6" s="5" t="n">
        <v>126593</v>
      </c>
      <c r="C6" s="5" t="n">
        <v>137868</v>
      </c>
    </row>
    <row r="7">
      <c r="A7" s="4" t="inlineStr">
        <is>
          <t>Accounts receivables, net of allowance for doubtful accounts $638,924 and $619,336, respectively</t>
        </is>
      </c>
      <c r="B7" s="5" t="n">
        <v>4287878</v>
      </c>
      <c r="C7" s="5" t="n">
        <v>3006084</v>
      </c>
    </row>
    <row r="8">
      <c r="A8" s="4" t="inlineStr">
        <is>
          <t>Deferred tax assets - current</t>
        </is>
      </c>
      <c r="B8" s="5" t="n">
        <v>365636</v>
      </c>
      <c r="C8" s="5" t="n">
        <v>274291</v>
      </c>
    </row>
    <row r="9">
      <c r="A9" s="4" t="inlineStr">
        <is>
          <t>Prepaid expenses and other current assets</t>
        </is>
      </c>
      <c r="B9" s="5" t="n">
        <v>1326888</v>
      </c>
      <c r="C9" s="5" t="n">
        <v>1099493</v>
      </c>
    </row>
    <row r="10">
      <c r="A10" s="4" t="inlineStr">
        <is>
          <t>Total current assets</t>
        </is>
      </c>
      <c r="B10" s="5" t="n">
        <v>11053188</v>
      </c>
      <c r="C10" s="5" t="n">
        <v>11556528</v>
      </c>
    </row>
    <row r="11">
      <c r="A11" s="3" t="inlineStr">
        <is>
          <t>Non-current assets:</t>
        </is>
      </c>
    </row>
    <row r="12">
      <c r="A12" s="4" t="inlineStr">
        <is>
          <t>Investments</t>
        </is>
      </c>
      <c r="B12" s="5" t="n">
        <v>93215</v>
      </c>
      <c r="C12" s="5" t="n">
        <v>101517</v>
      </c>
    </row>
    <row r="13">
      <c r="A13" s="4" t="inlineStr">
        <is>
          <t>Property and equipment, net</t>
        </is>
      </c>
      <c r="B13" s="5" t="n">
        <v>89400</v>
      </c>
      <c r="C13" s="5" t="n">
        <v>118402</v>
      </c>
    </row>
    <row r="14">
      <c r="A14" s="4" t="inlineStr">
        <is>
          <t>Intangible assets, net</t>
        </is>
      </c>
      <c r="B14" s="5" t="n">
        <v>208609</v>
      </c>
      <c r="C14" s="5" t="n">
        <v>232400</v>
      </c>
    </row>
    <row r="15">
      <c r="A15" s="4" t="inlineStr">
        <is>
          <t>Deposits</t>
        </is>
      </c>
      <c r="B15" s="5" t="n">
        <v>764992</v>
      </c>
      <c r="C15" s="5" t="n">
        <v>395585</v>
      </c>
    </row>
    <row r="16">
      <c r="A16" s="4" t="inlineStr">
        <is>
          <t>Deferred tax assets - non current</t>
        </is>
      </c>
      <c r="B16" s="5" t="n">
        <v>822598</v>
      </c>
      <c r="C16" s="5" t="n">
        <v>755795</v>
      </c>
    </row>
    <row r="17">
      <c r="A17" s="4" t="inlineStr">
        <is>
          <t>Total non-current assets</t>
        </is>
      </c>
      <c r="B17" s="5" t="n">
        <v>1978814</v>
      </c>
      <c r="C17" s="5" t="n">
        <v>1603699</v>
      </c>
    </row>
    <row r="18">
      <c r="A18" s="4" t="inlineStr">
        <is>
          <t>Total Assets</t>
        </is>
      </c>
      <c r="B18" s="5" t="n">
        <v>13032002</v>
      </c>
      <c r="C18" s="5" t="n">
        <v>13160227</v>
      </c>
    </row>
    <row r="19">
      <c r="A19" s="3" t="inlineStr">
        <is>
          <t>Current liabilities:</t>
        </is>
      </c>
    </row>
    <row r="20">
      <c r="A20" s="4" t="inlineStr">
        <is>
          <t>Accounts payable</t>
        </is>
      </c>
      <c r="B20" s="5" t="n">
        <v>599875</v>
      </c>
      <c r="C20" s="5" t="n">
        <v>626919</v>
      </c>
    </row>
    <row r="21">
      <c r="A21" s="4" t="inlineStr">
        <is>
          <t>Accrued expenses and other</t>
        </is>
      </c>
      <c r="B21" s="5" t="n">
        <v>1612506</v>
      </c>
      <c r="C21" s="5" t="n">
        <v>1835463</v>
      </c>
    </row>
    <row r="22">
      <c r="A22" s="4" t="inlineStr">
        <is>
          <t>Value added tax payable</t>
        </is>
      </c>
      <c r="B22" s="5" t="n">
        <v>43535</v>
      </c>
      <c r="C22" s="5" t="n">
        <v>233477</v>
      </c>
    </row>
    <row r="23">
      <c r="A23" s="4" t="inlineStr">
        <is>
          <t>Income tax payable</t>
        </is>
      </c>
      <c r="B23" s="5" t="n">
        <v>19779</v>
      </c>
      <c r="C23" s="5" t="n">
        <v>31668</v>
      </c>
    </row>
    <row r="24">
      <c r="A24" s="4" t="inlineStr">
        <is>
          <t>Short-term loan payable</t>
        </is>
      </c>
      <c r="B24" s="5" t="n">
        <v>337581</v>
      </c>
      <c r="C24" s="5" t="n">
        <v>505515</v>
      </c>
    </row>
    <row r="25">
      <c r="A25" s="4" t="inlineStr">
        <is>
          <t>Current portion of long term debt</t>
        </is>
      </c>
      <c r="B25" s="5" t="n">
        <v>21090</v>
      </c>
      <c r="C25" s="5" t="n">
        <v>206765</v>
      </c>
    </row>
    <row r="26">
      <c r="A26" s="4" t="inlineStr">
        <is>
          <t>Government grants outstanding</t>
        </is>
      </c>
      <c r="B26" s="5" t="n">
        <v>401153</v>
      </c>
      <c r="C26" s="5" t="n">
        <v>424439</v>
      </c>
    </row>
    <row r="27">
      <c r="A27" s="4" t="inlineStr">
        <is>
          <t>Total current liabilities</t>
        </is>
      </c>
      <c r="B27" s="5" t="n">
        <v>3035519</v>
      </c>
      <c r="C27" s="5" t="n">
        <v>3864246</v>
      </c>
    </row>
    <row r="28">
      <c r="A28" s="4" t="inlineStr">
        <is>
          <t>Long term debt, net of current portion</t>
        </is>
      </c>
      <c r="B28" s="5" t="n">
        <v>0</v>
      </c>
      <c r="C28" s="5" t="n">
        <v>0</v>
      </c>
    </row>
    <row r="29">
      <c r="A29" s="4" t="inlineStr">
        <is>
          <t>Total liabilities</t>
        </is>
      </c>
      <c r="B29" s="5" t="n">
        <v>3035519</v>
      </c>
      <c r="C29" s="5" t="n">
        <v>3864246</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0.0001 par value; authorized 100,000,000 shares; 35,030,339 shares issued and outstanding at September 30, 2021 and December 31, 2020</t>
        </is>
      </c>
      <c r="B32" s="5" t="n">
        <v>3503</v>
      </c>
      <c r="C32" s="5" t="n">
        <v>3503</v>
      </c>
    </row>
    <row r="33">
      <c r="A33" s="4" t="inlineStr">
        <is>
          <t>Treasury stock</t>
        </is>
      </c>
      <c r="B33" s="5" t="n">
        <v>-709478</v>
      </c>
      <c r="C33" s="5" t="n">
        <v>-709478</v>
      </c>
    </row>
    <row r="34">
      <c r="A34" s="4" t="inlineStr">
        <is>
          <t>Additional paid-in-capital</t>
        </is>
      </c>
      <c r="B34" s="5" t="n">
        <v>3713370</v>
      </c>
      <c r="C34" s="5" t="n">
        <v>3713370</v>
      </c>
    </row>
    <row r="35">
      <c r="A35" s="4" t="inlineStr">
        <is>
          <t>Accumulated other comprehensive income (loss)</t>
        </is>
      </c>
      <c r="B35" s="5" t="n">
        <v>-725501</v>
      </c>
      <c r="C35" s="5" t="n">
        <v>289933</v>
      </c>
    </row>
    <row r="36">
      <c r="A36" s="4" t="inlineStr">
        <is>
          <t>Accumulated retained earnings</t>
        </is>
      </c>
      <c r="B36" s="5" t="n">
        <v>7234130</v>
      </c>
      <c r="C36" s="5" t="n">
        <v>5517785</v>
      </c>
    </row>
    <row r="37">
      <c r="A37" s="4" t="inlineStr">
        <is>
          <t>Total company stockholders' equity</t>
        </is>
      </c>
      <c r="B37" s="5" t="n">
        <v>9156024</v>
      </c>
      <c r="C37" s="5" t="n">
        <v>8815113</v>
      </c>
    </row>
    <row r="38">
      <c r="A38" s="4" t="inlineStr">
        <is>
          <t>Preferred stock (I-ON Korea) - $0.4380 par value; authorized 2,000,000 shares; 157,142 shares issued and outstanding at September 30, 2021 and none at December 31, 2020</t>
        </is>
      </c>
      <c r="B38" s="5" t="n">
        <v>475036</v>
      </c>
      <c r="C38" s="5" t="n">
        <v>475036</v>
      </c>
    </row>
    <row r="39">
      <c r="A39" s="4" t="inlineStr">
        <is>
          <t>Non-controlling interests</t>
        </is>
      </c>
      <c r="B39" s="5" t="n">
        <v>5423</v>
      </c>
      <c r="C39" s="5" t="n">
        <v>5832</v>
      </c>
    </row>
    <row r="40">
      <c r="A40" s="4" t="inlineStr">
        <is>
          <t>Total stockholders' equity</t>
        </is>
      </c>
      <c r="B40" s="5" t="n">
        <v>9996483</v>
      </c>
      <c r="C40" s="5" t="n">
        <v>9295981</v>
      </c>
    </row>
    <row r="41">
      <c r="A41" s="4" t="inlineStr">
        <is>
          <t>Total Liabilities and Stockholders' Equity</t>
        </is>
      </c>
      <c r="B41" s="6" t="n">
        <v>13032002</v>
      </c>
      <c r="C41" s="6" t="n">
        <v>1316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Long-term Debt</t>
        </is>
      </c>
      <c r="B4" s="4" t="inlineStr">
        <is>
          <t xml:space="preserve">Long-term debt consisted of the following:
September 30, 2021
December 31, 2020
A note payable to a financial institution bearing interest at 2.81 2.54
$
21,090
$
206,765
Long-term debt
$
21,090
$
206,765
Less: current portion
(21,090
)
(206,765
)
Long-term debt, net of current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Investment Securities</t>
        </is>
      </c>
      <c r="B4" s="4" t="inlineStr">
        <is>
          <t xml:space="preserve">The following table summarize the Company’s investment securities:
Available-for-sale securities
Percentage of Ownership
September 30,
2021
December 31, 2020
4Grit
2.50
%
$
42,201
$
45,960
E-channel
0.07
%
$
39,915
$
43,470
KSFC
0.00
%
$
11,099
$
12,087
Total investment securities
$
93,215
$
101,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Net Income Per Common Share</t>
        </is>
      </c>
      <c r="B4" s="4" t="inlineStr">
        <is>
          <t>The following
table sets forth the computation of basic and diluted net income per common share:
Three-Month Period Ended September 30,
Nine-Month Period Ended September 30,
Periods Ended
2021
2020 2021 2020
Net income before non-controlling interest
$
982,009
$
293,605 $ 1,715,936 $ 157,546
Non-controlling interest
89
25 (409 ) 422
Net income
981,920
293,580 1,716,345 157,124
Weighted-average shares of common stock outstanding:
Basic
35,030,339
35,030,339 35,030,339 35,030,339
Dilutive effect of common stock equivalents arising from share option, excluding antidilutive effect from loss
-
- - -
Dilutive shares
35,030,339
35,030,339 35,030,339 35,030,339
Earnings per share - Basic
Net income (loss) before non-controlling interest
$
0.03
$
0.01 $ 0.05 $ 0.00
Non-controlling interest
$
0.00
$
0.00 $ (0.00 ) $ 0.00
Earnings per share to stockholders
$
0.03
$
0.01 $ 0.05 $ 0.00
Earnings per share - Diluted
Net income (loss) before non-controlling interest
$
0.03
$
0.01 $ 0.05 $ 0.00
Non-controlling interest
$
0.00
$
0.00 $ (0.00 ) $ 0.00
Earnings per share to stockholders
$
0.03
$
0.01 $ 0.05 $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Organization and Operations (Details)</t>
        </is>
      </c>
      <c r="B1" s="2" t="inlineStr">
        <is>
          <t>Aug. 01, 2021KRW (₩)</t>
        </is>
      </c>
      <c r="C1" s="2" t="inlineStr">
        <is>
          <t>Sep. 30, 2021USD ($)</t>
        </is>
      </c>
      <c r="D1" s="2" t="inlineStr">
        <is>
          <t>Dec. 31, 2020USD ($)</t>
        </is>
      </c>
    </row>
    <row r="2">
      <c r="A2" s="3" t="inlineStr">
        <is>
          <t>Organization and Operations [Abstract]</t>
        </is>
      </c>
    </row>
    <row r="3">
      <c r="A3" s="4" t="inlineStr">
        <is>
          <t>Total assets</t>
        </is>
      </c>
      <c r="C3" s="6" t="n">
        <v>13032002</v>
      </c>
      <c r="D3" s="6" t="n">
        <v>13160227</v>
      </c>
    </row>
    <row r="4">
      <c r="A4" s="4" t="inlineStr">
        <is>
          <t>Subsidiaries [Member] | I-ON, Ltd [Member]</t>
        </is>
      </c>
    </row>
    <row r="5">
      <c r="A5" s="3" t="inlineStr">
        <is>
          <t>Organization and Operations [Abstract]</t>
        </is>
      </c>
    </row>
    <row r="6">
      <c r="A6" s="4" t="inlineStr">
        <is>
          <t>Total assets</t>
        </is>
      </c>
      <c r="C6" s="6" t="n">
        <v>601147</v>
      </c>
    </row>
    <row r="7">
      <c r="A7" s="4" t="inlineStr">
        <is>
          <t>Ownership percentage</t>
        </is>
      </c>
      <c r="C7" s="4" t="inlineStr">
        <is>
          <t>99.50%</t>
        </is>
      </c>
    </row>
    <row r="8">
      <c r="A8" s="4" t="inlineStr">
        <is>
          <t>Subsidiaries [Member] | eformworks Co., Ltd [Member]</t>
        </is>
      </c>
    </row>
    <row r="9">
      <c r="A9" s="3" t="inlineStr">
        <is>
          <t>Organization and Operations [Abstract]</t>
        </is>
      </c>
    </row>
    <row r="10">
      <c r="A10" s="4" t="inlineStr">
        <is>
          <t>Contribution to subsidiary | ₩</t>
        </is>
      </c>
      <c r="B10" s="10" t="n">
        <v>3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and Basis of Presentation (Details)</t>
        </is>
      </c>
      <c r="B1" s="2" t="inlineStr">
        <is>
          <t>Sep. 30, 2021</t>
        </is>
      </c>
    </row>
    <row r="2">
      <c r="A2" s="4" t="inlineStr">
        <is>
          <t>Subsidiaries [Member] | I-ON, Ltd [Member]</t>
        </is>
      </c>
    </row>
    <row r="3">
      <c r="A3" s="3" t="inlineStr">
        <is>
          <t>Principles of Consolidation and Presentation [Abstract]</t>
        </is>
      </c>
    </row>
    <row r="4">
      <c r="A4" s="4" t="inlineStr">
        <is>
          <t>Ownership percentage</t>
        </is>
      </c>
      <c r="B4" s="4" t="inlineStr">
        <is>
          <t>99.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 width="24" customWidth="1" min="5" max="5"/>
    <col width="26" customWidth="1" min="6" max="6"/>
    <col width="19" customWidth="1" min="7" max="7"/>
    <col width="19" customWidth="1" min="8" max="8"/>
    <col width="21" customWidth="1" min="9" max="9"/>
    <col width="19" customWidth="1" min="10" max="10"/>
    <col width="19" customWidth="1" min="11" max="11"/>
    <col width="19" customWidth="1" min="12" max="12"/>
  </cols>
  <sheetData>
    <row r="1">
      <c r="A1" s="1" t="inlineStr">
        <is>
          <t>Summary of Significant Accounting Policies, Foreign Currency Transaction and Translation (Details)</t>
        </is>
      </c>
      <c r="B1" s="2" t="inlineStr">
        <is>
          <t>3 Months Ended</t>
        </is>
      </c>
      <c r="D1" s="2" t="inlineStr">
        <is>
          <t>9 Months Ended</t>
        </is>
      </c>
    </row>
    <row r="2">
      <c r="B2" s="2" t="inlineStr">
        <is>
          <t>Sep. 30, 2021USD ($)₩ / ¥</t>
        </is>
      </c>
      <c r="C2" s="2" t="inlineStr">
        <is>
          <t>Sep. 30, 2020USD ($)</t>
        </is>
      </c>
      <c r="D2" s="2" t="inlineStr">
        <is>
          <t>Sep. 30, 2021₩ / ¥</t>
        </is>
      </c>
      <c r="E2" s="2" t="inlineStr">
        <is>
          <t>Sep. 30, 2021₩ / ¥₩ / $</t>
        </is>
      </c>
      <c r="F2" s="2" t="inlineStr">
        <is>
          <t>Sep. 30, 2021USD ($)₩ / ¥</t>
        </is>
      </c>
      <c r="G2" s="2" t="inlineStr">
        <is>
          <t>Sep. 30, 2020₩ / ¥</t>
        </is>
      </c>
      <c r="H2" s="2" t="inlineStr">
        <is>
          <t>Sep. 30, 2020₩ / $</t>
        </is>
      </c>
      <c r="I2" s="2" t="inlineStr">
        <is>
          <t>Sep. 30, 2020USD ($)</t>
        </is>
      </c>
      <c r="J2" s="2" t="inlineStr">
        <is>
          <t>Sep. 30, 2021₩ / $</t>
        </is>
      </c>
      <c r="K2" s="2" t="inlineStr">
        <is>
          <t>Dec. 31, 2020₩ / ¥</t>
        </is>
      </c>
      <c r="L2" s="2" t="inlineStr">
        <is>
          <t>Dec. 31, 2020₩ / $</t>
        </is>
      </c>
    </row>
    <row r="3">
      <c r="A3" s="3" t="inlineStr">
        <is>
          <t>Foreign Currency Transaction and Translation [Abstract]</t>
        </is>
      </c>
    </row>
    <row r="4">
      <c r="A4" s="4" t="inlineStr">
        <is>
          <t>Foreign currency exchange rate</t>
        </is>
      </c>
      <c r="B4" s="9" t="n">
        <v>10.58</v>
      </c>
      <c r="D4" s="9" t="n">
        <v>10.58</v>
      </c>
      <c r="E4" s="9" t="n">
        <v>10.58</v>
      </c>
      <c r="F4" s="9" t="n">
        <v>10.58</v>
      </c>
      <c r="J4" s="9" t="n">
        <v>1184.9</v>
      </c>
      <c r="K4" s="9" t="n">
        <v>10.54</v>
      </c>
      <c r="L4" s="5" t="n">
        <v>1088</v>
      </c>
    </row>
    <row r="5">
      <c r="A5" s="4" t="inlineStr">
        <is>
          <t>Average exchange rate for the period</t>
        </is>
      </c>
      <c r="D5" s="9" t="n">
        <v>10.41</v>
      </c>
      <c r="E5" s="9" t="n">
        <v>1131.01</v>
      </c>
      <c r="G5" s="9" t="n">
        <v>11.17</v>
      </c>
      <c r="H5" s="9" t="n">
        <v>1200.74</v>
      </c>
    </row>
    <row r="6">
      <c r="A6" s="4" t="inlineStr">
        <is>
          <t>Net gain (loss) on translation adjustments</t>
        </is>
      </c>
      <c r="B6" s="6" t="n">
        <v>-468727</v>
      </c>
      <c r="C6" s="6" t="n">
        <v>162903</v>
      </c>
      <c r="F6" s="6" t="n">
        <v>-996830</v>
      </c>
      <c r="I6" s="6" t="n">
        <v>-84925</v>
      </c>
    </row>
  </sheetData>
  <mergeCells count="4">
    <mergeCell ref="A1:A2"/>
    <mergeCell ref="B1:C1"/>
    <mergeCell ref="D1:I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5" customWidth="1" min="2" max="2"/>
    <col width="21" customWidth="1" min="3" max="3"/>
    <col width="25" customWidth="1" min="4" max="4"/>
    <col width="21" customWidth="1" min="5" max="5"/>
    <col width="21" customWidth="1" min="6" max="6"/>
  </cols>
  <sheetData>
    <row r="1">
      <c r="A1" s="1" t="inlineStr">
        <is>
          <t>Summary of Significant Accounting Policies, Segment Reporting (Details)</t>
        </is>
      </c>
      <c r="B1" s="2" t="inlineStr">
        <is>
          <t>3 Months Ended</t>
        </is>
      </c>
      <c r="D1" s="2" t="inlineStr">
        <is>
          <t>9 Months Ended</t>
        </is>
      </c>
    </row>
    <row r="2">
      <c r="B2" s="2" t="inlineStr">
        <is>
          <t>Sep. 30, 2021USD ($)Area</t>
        </is>
      </c>
      <c r="C2" s="2" t="inlineStr">
        <is>
          <t>Sep. 30, 2020USD ($)</t>
        </is>
      </c>
      <c r="D2" s="2" t="inlineStr">
        <is>
          <t>Sep. 30, 2021USD ($)Area</t>
        </is>
      </c>
      <c r="E2" s="2" t="inlineStr">
        <is>
          <t>Sep. 30, 2020USD ($)</t>
        </is>
      </c>
      <c r="F2" s="2" t="inlineStr">
        <is>
          <t>Dec. 31, 2020USD ($)</t>
        </is>
      </c>
    </row>
    <row r="3">
      <c r="A3" s="3" t="inlineStr">
        <is>
          <t>Segment Reporting [Abstract]</t>
        </is>
      </c>
    </row>
    <row r="4">
      <c r="A4" s="4" t="inlineStr">
        <is>
          <t>Number of geographic areas | Area</t>
        </is>
      </c>
      <c r="B4" s="5" t="n">
        <v>2</v>
      </c>
      <c r="D4" s="5" t="n">
        <v>2</v>
      </c>
    </row>
    <row r="5">
      <c r="A5" s="3" t="inlineStr">
        <is>
          <t>Consolidated Financial Statements by Geographic Areas [Abstract]</t>
        </is>
      </c>
    </row>
    <row r="6">
      <c r="A6" s="4" t="inlineStr">
        <is>
          <t>Current assets</t>
        </is>
      </c>
      <c r="B6" s="6" t="n">
        <v>11053188</v>
      </c>
      <c r="D6" s="6" t="n">
        <v>11053188</v>
      </c>
      <c r="F6" s="6" t="n">
        <v>11556528</v>
      </c>
    </row>
    <row r="7">
      <c r="A7" s="4" t="inlineStr">
        <is>
          <t>Non-current assets</t>
        </is>
      </c>
      <c r="B7" s="5" t="n">
        <v>1978814</v>
      </c>
      <c r="D7" s="5" t="n">
        <v>1978814</v>
      </c>
      <c r="F7" s="5" t="n">
        <v>1603699</v>
      </c>
    </row>
    <row r="8">
      <c r="A8" s="4" t="inlineStr">
        <is>
          <t>Current liabilities</t>
        </is>
      </c>
      <c r="B8" s="5" t="n">
        <v>3035519</v>
      </c>
      <c r="D8" s="5" t="n">
        <v>3035519</v>
      </c>
      <c r="F8" s="5" t="n">
        <v>3864246</v>
      </c>
    </row>
    <row r="9">
      <c r="A9" s="4" t="inlineStr">
        <is>
          <t>Net sales</t>
        </is>
      </c>
      <c r="B9" s="5" t="n">
        <v>3616267</v>
      </c>
      <c r="C9" s="6" t="n">
        <v>2306668</v>
      </c>
      <c r="D9" s="5" t="n">
        <v>12224926</v>
      </c>
      <c r="E9" s="6" t="n">
        <v>6263131</v>
      </c>
    </row>
    <row r="10">
      <c r="A10" s="4" t="inlineStr">
        <is>
          <t>Reportable Geographical Areas [Member] | Korea [Member]</t>
        </is>
      </c>
    </row>
    <row r="11">
      <c r="A11" s="3" t="inlineStr">
        <is>
          <t>Consolidated Financial Statements by Geographic Areas [Abstract]</t>
        </is>
      </c>
    </row>
    <row r="12">
      <c r="A12" s="4" t="inlineStr">
        <is>
          <t>Current assets</t>
        </is>
      </c>
      <c r="B12" s="5" t="n">
        <v>10452315</v>
      </c>
      <c r="D12" s="5" t="n">
        <v>10452315</v>
      </c>
      <c r="F12" s="5" t="n">
        <v>10998742</v>
      </c>
    </row>
    <row r="13">
      <c r="A13" s="4" t="inlineStr">
        <is>
          <t>Non-current assets</t>
        </is>
      </c>
      <c r="B13" s="5" t="n">
        <v>1978540</v>
      </c>
      <c r="D13" s="5" t="n">
        <v>1978540</v>
      </c>
      <c r="F13" s="5" t="n">
        <v>1603402</v>
      </c>
    </row>
    <row r="14">
      <c r="A14" s="4" t="inlineStr">
        <is>
          <t>Current liabilities</t>
        </is>
      </c>
      <c r="B14" s="5" t="n">
        <v>2650247</v>
      </c>
      <c r="D14" s="5" t="n">
        <v>2650247</v>
      </c>
      <c r="F14" s="5" t="n">
        <v>3535680</v>
      </c>
    </row>
    <row r="15">
      <c r="A15" s="4" t="inlineStr">
        <is>
          <t>Non-current liabilities</t>
        </is>
      </c>
      <c r="B15" s="5" t="n">
        <v>0</v>
      </c>
      <c r="D15" s="5" t="n">
        <v>0</v>
      </c>
      <c r="F15" s="5" t="n">
        <v>0</v>
      </c>
    </row>
    <row r="16">
      <c r="A16" s="4" t="inlineStr">
        <is>
          <t>Net sales</t>
        </is>
      </c>
      <c r="B16" s="5" t="n">
        <v>3192359</v>
      </c>
      <c r="C16" s="5" t="n">
        <v>2004711</v>
      </c>
      <c r="D16" s="5" t="n">
        <v>11093996</v>
      </c>
      <c r="E16" s="5" t="n">
        <v>4882750</v>
      </c>
    </row>
    <row r="17">
      <c r="A17" s="4" t="inlineStr">
        <is>
          <t>Reportable Geographical Areas [Member] | Japan [Member]</t>
        </is>
      </c>
    </row>
    <row r="18">
      <c r="A18" s="3" t="inlineStr">
        <is>
          <t>Consolidated Financial Statements by Geographic Areas [Abstract]</t>
        </is>
      </c>
    </row>
    <row r="19">
      <c r="A19" s="4" t="inlineStr">
        <is>
          <t>Current assets</t>
        </is>
      </c>
      <c r="B19" s="5" t="n">
        <v>600873</v>
      </c>
      <c r="D19" s="5" t="n">
        <v>600873</v>
      </c>
      <c r="F19" s="5" t="n">
        <v>557786</v>
      </c>
    </row>
    <row r="20">
      <c r="A20" s="4" t="inlineStr">
        <is>
          <t>Non-current assets</t>
        </is>
      </c>
      <c r="B20" s="5" t="n">
        <v>274</v>
      </c>
      <c r="D20" s="5" t="n">
        <v>274</v>
      </c>
      <c r="F20" s="5" t="n">
        <v>297</v>
      </c>
    </row>
    <row r="21">
      <c r="A21" s="4" t="inlineStr">
        <is>
          <t>Current liabilities</t>
        </is>
      </c>
      <c r="B21" s="5" t="n">
        <v>385272</v>
      </c>
      <c r="D21" s="5" t="n">
        <v>385272</v>
      </c>
      <c r="F21" s="5" t="n">
        <v>328566</v>
      </c>
    </row>
    <row r="22">
      <c r="A22" s="4" t="inlineStr">
        <is>
          <t>Non-current liabilities</t>
        </is>
      </c>
      <c r="B22" s="5" t="n">
        <v>0</v>
      </c>
      <c r="D22" s="5" t="n">
        <v>0</v>
      </c>
      <c r="F22" s="6" t="n">
        <v>0</v>
      </c>
    </row>
    <row r="23">
      <c r="A23" s="4" t="inlineStr">
        <is>
          <t>Net sales</t>
        </is>
      </c>
      <c r="B23" s="6" t="n">
        <v>423908</v>
      </c>
      <c r="C23" s="6" t="n">
        <v>301957</v>
      </c>
      <c r="D23" s="6" t="n">
        <v>1130930</v>
      </c>
      <c r="E23" s="6" t="n">
        <v>138038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Restricted Cash (Details) - USD ($)</t>
        </is>
      </c>
      <c r="B1" s="2" t="inlineStr">
        <is>
          <t>Sep. 30, 2021</t>
        </is>
      </c>
      <c r="C1" s="2" t="inlineStr">
        <is>
          <t>Dec. 31, 2020</t>
        </is>
      </c>
    </row>
    <row r="2">
      <c r="A2" s="3" t="inlineStr">
        <is>
          <t>Cash, Cash Equivalents, and Restricted Cash [Abstract]</t>
        </is>
      </c>
    </row>
    <row r="3">
      <c r="A3" s="4" t="inlineStr">
        <is>
          <t>Restricted cash, restricted for loans with the financial institutions</t>
        </is>
      </c>
      <c r="B3" s="6" t="n">
        <v>1603000</v>
      </c>
      <c r="C3" s="6" t="n">
        <v>157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search and Develo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Research and development cost</t>
        </is>
      </c>
      <c r="B4" s="6" t="n">
        <v>239108</v>
      </c>
      <c r="C4" s="6" t="n">
        <v>96932</v>
      </c>
      <c r="D4" s="6" t="n">
        <v>835364</v>
      </c>
      <c r="E4" s="6" t="n">
        <v>5010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vernment Grants (Details) - USD ($)</t>
        </is>
      </c>
      <c r="B1" s="2" t="inlineStr">
        <is>
          <t>Sep. 30, 2021</t>
        </is>
      </c>
      <c r="C1" s="2" t="inlineStr">
        <is>
          <t>Dec. 31, 2020</t>
        </is>
      </c>
    </row>
    <row r="2">
      <c r="A2" s="3" t="inlineStr">
        <is>
          <t>Government Grants [Abstract]</t>
        </is>
      </c>
    </row>
    <row r="3">
      <c r="A3" s="4" t="inlineStr">
        <is>
          <t>Government grants outstanding</t>
        </is>
      </c>
      <c r="B3" s="6" t="n">
        <v>401153</v>
      </c>
      <c r="C3" s="6" t="n">
        <v>4244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Current assets:</t>
        </is>
      </c>
    </row>
    <row r="3">
      <c r="A3" s="4" t="inlineStr">
        <is>
          <t>Accounts receivables, allowance for doubtful accounts</t>
        </is>
      </c>
      <c r="B3" s="6" t="n">
        <v>638924</v>
      </c>
      <c r="C3" s="6" t="n">
        <v>619336</v>
      </c>
    </row>
    <row r="4">
      <c r="A4" s="3" t="inlineStr">
        <is>
          <t>Stockholders' Equity</t>
        </is>
      </c>
    </row>
    <row r="5">
      <c r="A5" s="4" t="inlineStr">
        <is>
          <t>Common stock, par value (in dollars per share)</t>
        </is>
      </c>
      <c r="B5" s="7" t="n">
        <v>0.0001</v>
      </c>
      <c r="C5" s="7" t="n">
        <v>0.0001</v>
      </c>
    </row>
    <row r="6">
      <c r="A6" s="4" t="inlineStr">
        <is>
          <t>Common stock, shares authorized (in shares)</t>
        </is>
      </c>
      <c r="B6" s="5" t="n">
        <v>100000000</v>
      </c>
      <c r="C6" s="5" t="n">
        <v>100000000</v>
      </c>
    </row>
    <row r="7">
      <c r="A7" s="4" t="inlineStr">
        <is>
          <t>Common stock, shares issued (in shares)</t>
        </is>
      </c>
      <c r="B7" s="5" t="n">
        <v>35030339</v>
      </c>
      <c r="C7" s="5" t="n">
        <v>35030339</v>
      </c>
    </row>
    <row r="8">
      <c r="A8" s="4" t="inlineStr">
        <is>
          <t>Common stock, shares outstanding (in shares)</t>
        </is>
      </c>
      <c r="B8" s="5" t="n">
        <v>35030339</v>
      </c>
      <c r="C8" s="5" t="n">
        <v>35030339</v>
      </c>
    </row>
    <row r="9">
      <c r="A9" s="4" t="inlineStr">
        <is>
          <t>Preferred stock, par value (in dollars per share)</t>
        </is>
      </c>
      <c r="B9" s="7" t="n">
        <v>0.438</v>
      </c>
      <c r="C9" s="7" t="n">
        <v>0.438</v>
      </c>
    </row>
    <row r="10">
      <c r="A10" s="4" t="inlineStr">
        <is>
          <t>Preferred stock, shares authorized (in shares)</t>
        </is>
      </c>
      <c r="B10" s="5" t="n">
        <v>2000000</v>
      </c>
      <c r="C10" s="5" t="n">
        <v>2000000</v>
      </c>
    </row>
    <row r="11">
      <c r="A11" s="4" t="inlineStr">
        <is>
          <t>Preferred stock, issued (in shares)</t>
        </is>
      </c>
      <c r="B11" s="5" t="n">
        <v>157142</v>
      </c>
      <c r="C11" s="5" t="n">
        <v>0</v>
      </c>
    </row>
    <row r="12">
      <c r="A12" s="4" t="inlineStr">
        <is>
          <t>Preferred stock, outstanding (in shares)</t>
        </is>
      </c>
      <c r="B12" s="5" t="n">
        <v>157142</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s (Details) - Recurring [Member] - USD ($)</t>
        </is>
      </c>
      <c r="B1" s="2" t="inlineStr">
        <is>
          <t>Sep. 30, 2021</t>
        </is>
      </c>
      <c r="C1" s="2" t="inlineStr">
        <is>
          <t>Dec. 31, 2020</t>
        </is>
      </c>
    </row>
    <row r="2">
      <c r="A2" s="4" t="inlineStr">
        <is>
          <t>Level 1 [Member]</t>
        </is>
      </c>
    </row>
    <row r="3">
      <c r="A3" s="3" t="inlineStr">
        <is>
          <t>Assets Measured at Fair Value on Recurring Basis [Abstract]</t>
        </is>
      </c>
    </row>
    <row r="4">
      <c r="A4" s="4" t="inlineStr">
        <is>
          <t>Available-for-sale securities</t>
        </is>
      </c>
      <c r="B4" s="6" t="n">
        <v>0</v>
      </c>
      <c r="C4" s="6" t="n">
        <v>0</v>
      </c>
    </row>
    <row r="5">
      <c r="A5" s="4" t="inlineStr">
        <is>
          <t>Common stock purchase warrant</t>
        </is>
      </c>
      <c r="B5" s="5" t="n">
        <v>0</v>
      </c>
      <c r="C5" s="5" t="n">
        <v>0</v>
      </c>
    </row>
    <row r="6">
      <c r="A6" s="4" t="inlineStr">
        <is>
          <t>Equity purchase put option</t>
        </is>
      </c>
      <c r="B6" s="5" t="n">
        <v>0</v>
      </c>
      <c r="C6" s="5" t="n">
        <v>0</v>
      </c>
    </row>
    <row r="7">
      <c r="A7" s="4" t="inlineStr">
        <is>
          <t>Fair value</t>
        </is>
      </c>
      <c r="B7" s="5" t="n">
        <v>0</v>
      </c>
      <c r="C7" s="5" t="n">
        <v>0</v>
      </c>
    </row>
    <row r="8">
      <c r="A8" s="4" t="inlineStr">
        <is>
          <t>Level 2 [Member]</t>
        </is>
      </c>
    </row>
    <row r="9">
      <c r="A9" s="3" t="inlineStr">
        <is>
          <t>Assets Measured at Fair Value on Recurring Basis [Abstract]</t>
        </is>
      </c>
    </row>
    <row r="10">
      <c r="A10" s="4" t="inlineStr">
        <is>
          <t>Available-for-sale securities</t>
        </is>
      </c>
      <c r="B10" s="5" t="n">
        <v>0</v>
      </c>
      <c r="C10" s="5" t="n">
        <v>0</v>
      </c>
    </row>
    <row r="11">
      <c r="A11" s="4" t="inlineStr">
        <is>
          <t>Common stock purchase warrant</t>
        </is>
      </c>
      <c r="B11" s="5" t="n">
        <v>0</v>
      </c>
      <c r="C11" s="5" t="n">
        <v>0</v>
      </c>
    </row>
    <row r="12">
      <c r="A12" s="4" t="inlineStr">
        <is>
          <t>Equity purchase put option</t>
        </is>
      </c>
      <c r="B12" s="5" t="n">
        <v>0</v>
      </c>
      <c r="C12" s="5" t="n">
        <v>0</v>
      </c>
    </row>
    <row r="13">
      <c r="A13" s="4" t="inlineStr">
        <is>
          <t>Fair value</t>
        </is>
      </c>
      <c r="B13" s="5" t="n">
        <v>0</v>
      </c>
      <c r="C13" s="5" t="n">
        <v>0</v>
      </c>
    </row>
    <row r="14">
      <c r="A14" s="4" t="inlineStr">
        <is>
          <t>Level 3 [Member]</t>
        </is>
      </c>
    </row>
    <row r="15">
      <c r="A15" s="3" t="inlineStr">
        <is>
          <t>Assets Measured at Fair Value on Recurring Basis [Abstract]</t>
        </is>
      </c>
    </row>
    <row r="16">
      <c r="A16" s="4" t="inlineStr">
        <is>
          <t>Available-for-sale securities</t>
        </is>
      </c>
      <c r="B16" s="5" t="n">
        <v>93215</v>
      </c>
      <c r="C16" s="5" t="n">
        <v>101517</v>
      </c>
    </row>
    <row r="17">
      <c r="A17" s="4" t="inlineStr">
        <is>
          <t>Common stock purchase warrant</t>
        </is>
      </c>
      <c r="B17" s="5" t="n">
        <v>0</v>
      </c>
      <c r="C17" s="5" t="n">
        <v>0</v>
      </c>
    </row>
    <row r="18">
      <c r="A18" s="4" t="inlineStr">
        <is>
          <t>Equity purchase put option</t>
        </is>
      </c>
      <c r="B18" s="5" t="n">
        <v>0</v>
      </c>
      <c r="C18" s="5" t="n">
        <v>0</v>
      </c>
    </row>
    <row r="19">
      <c r="A19" s="4" t="inlineStr">
        <is>
          <t>Fair value</t>
        </is>
      </c>
      <c r="B19" s="6" t="n">
        <v>93215</v>
      </c>
      <c r="C19" s="6" t="n">
        <v>1015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Details) - USD ($)</t>
        </is>
      </c>
      <c r="B1" s="2" t="inlineStr">
        <is>
          <t>Sep. 30, 2021</t>
        </is>
      </c>
      <c r="C1" s="2" t="inlineStr">
        <is>
          <t>Dec. 31, 2020</t>
        </is>
      </c>
    </row>
    <row r="2">
      <c r="A2" s="3" t="inlineStr">
        <is>
          <t>Long-term Debt [Abstract]</t>
        </is>
      </c>
    </row>
    <row r="3">
      <c r="A3" s="4" t="inlineStr">
        <is>
          <t>Long-term debt</t>
        </is>
      </c>
      <c r="B3" s="6" t="n">
        <v>21090</v>
      </c>
      <c r="C3" s="6" t="n">
        <v>206765</v>
      </c>
    </row>
    <row r="4">
      <c r="A4" s="4" t="inlineStr">
        <is>
          <t>Less: current portion</t>
        </is>
      </c>
      <c r="B4" s="5" t="n">
        <v>-21090</v>
      </c>
      <c r="C4" s="5" t="n">
        <v>-206765</v>
      </c>
    </row>
    <row r="5">
      <c r="A5" s="4" t="inlineStr">
        <is>
          <t>Long term debt, net of current portion</t>
        </is>
      </c>
      <c r="B5" s="5" t="n">
        <v>0</v>
      </c>
      <c r="C5" s="5" t="n">
        <v>0</v>
      </c>
    </row>
    <row r="6">
      <c r="A6" s="4" t="inlineStr">
        <is>
          <t>Notes Payable to Financial Institution [Member]</t>
        </is>
      </c>
    </row>
    <row r="7">
      <c r="A7" s="3" t="inlineStr">
        <is>
          <t>Long-term Debt [Abstract]</t>
        </is>
      </c>
    </row>
    <row r="8">
      <c r="A8" s="4" t="inlineStr">
        <is>
          <t>Long-term debt</t>
        </is>
      </c>
      <c r="B8" s="6" t="n">
        <v>21090</v>
      </c>
      <c r="C8" s="6" t="n">
        <v>206765</v>
      </c>
    </row>
    <row r="9">
      <c r="A9" s="4" t="inlineStr">
        <is>
          <t>Stated interest rate</t>
        </is>
      </c>
      <c r="B9" s="4" t="inlineStr">
        <is>
          <t>2.81%</t>
        </is>
      </c>
      <c r="C9" s="4" t="inlineStr">
        <is>
          <t>2.5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ine of Credit (Details) - USD ($)</t>
        </is>
      </c>
      <c r="B1" s="2" t="inlineStr">
        <is>
          <t>Sep. 30, 2021</t>
        </is>
      </c>
      <c r="C1" s="2" t="inlineStr">
        <is>
          <t>Dec. 31, 2020</t>
        </is>
      </c>
    </row>
    <row r="2">
      <c r="A2" s="4" t="inlineStr">
        <is>
          <t>Line of Credit [Member]</t>
        </is>
      </c>
    </row>
    <row r="3">
      <c r="A3" s="3" t="inlineStr">
        <is>
          <t>Line of Credit [Abstract]</t>
        </is>
      </c>
    </row>
    <row r="4">
      <c r="A4" s="4" t="inlineStr">
        <is>
          <t>Maximum borrowing capacity</t>
        </is>
      </c>
      <c r="B4" s="6" t="n">
        <v>3400000</v>
      </c>
    </row>
    <row r="5">
      <c r="A5" s="4" t="inlineStr">
        <is>
          <t>Line of credit</t>
        </is>
      </c>
      <c r="B5" s="5" t="n">
        <v>0</v>
      </c>
    </row>
    <row r="6">
      <c r="A6" s="4" t="inlineStr">
        <is>
          <t>Collateral Debt [Member]</t>
        </is>
      </c>
    </row>
    <row r="7">
      <c r="A7" s="3" t="inlineStr">
        <is>
          <t>Line of Credit [Abstract]</t>
        </is>
      </c>
    </row>
    <row r="8">
      <c r="A8" s="4" t="inlineStr">
        <is>
          <t>Maximum borrowing capacity</t>
        </is>
      </c>
      <c r="B8" s="5" t="n">
        <v>5000000</v>
      </c>
      <c r="C8" s="6" t="n">
        <v>5500000</v>
      </c>
    </row>
    <row r="9">
      <c r="A9" s="4" t="inlineStr">
        <is>
          <t>Line of credit</t>
        </is>
      </c>
      <c r="B9" s="6" t="n">
        <v>0</v>
      </c>
      <c r="C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ort Term Loan Payable (Details) - USD ($)</t>
        </is>
      </c>
      <c r="B1" s="2" t="inlineStr">
        <is>
          <t>9 Months Ended</t>
        </is>
      </c>
    </row>
    <row r="2">
      <c r="B2" s="2" t="inlineStr">
        <is>
          <t>Sep. 30, 2021</t>
        </is>
      </c>
      <c r="C2" s="2" t="inlineStr">
        <is>
          <t>Dec. 31, 2020</t>
        </is>
      </c>
    </row>
    <row r="3">
      <c r="A3" s="3" t="inlineStr">
        <is>
          <t>Short Term Loan [Abstract]</t>
        </is>
      </c>
    </row>
    <row r="4">
      <c r="A4" s="4" t="inlineStr">
        <is>
          <t>Short-term loan, outstanding</t>
        </is>
      </c>
      <c r="B4" s="6" t="n">
        <v>337581</v>
      </c>
      <c r="C4" s="6" t="n">
        <v>505515</v>
      </c>
    </row>
    <row r="5">
      <c r="A5" s="4" t="inlineStr">
        <is>
          <t>Short Term Loan [Member]</t>
        </is>
      </c>
    </row>
    <row r="6">
      <c r="A6" s="3" t="inlineStr">
        <is>
          <t>Short Term Loan [Abstract]</t>
        </is>
      </c>
    </row>
    <row r="7">
      <c r="A7" s="4" t="inlineStr">
        <is>
          <t>Short-term loan, interest rate</t>
        </is>
      </c>
      <c r="B7" s="4" t="inlineStr">
        <is>
          <t>2.575%</t>
        </is>
      </c>
    </row>
    <row r="8">
      <c r="A8" s="4" t="inlineStr">
        <is>
          <t>Short-term loan, maturity date</t>
        </is>
      </c>
      <c r="B8" s="4" t="inlineStr">
        <is>
          <t>Jul. 16,
		2022</t>
        </is>
      </c>
    </row>
    <row r="9">
      <c r="A9" s="4" t="inlineStr">
        <is>
          <t>Short-term loan, outstanding</t>
        </is>
      </c>
      <c r="B9" s="6" t="n">
        <v>338000</v>
      </c>
      <c r="C9" s="6" t="n">
        <v>50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t>
        </is>
      </c>
      <c r="B1" s="2" t="inlineStr">
        <is>
          <t>Sep. 30, 2021</t>
        </is>
      </c>
      <c r="C1" s="2" t="inlineStr">
        <is>
          <t>Dec. 31, 2020</t>
        </is>
      </c>
    </row>
    <row r="2">
      <c r="A2" s="3" t="inlineStr">
        <is>
          <t>Investment Securities [Abstract]</t>
        </is>
      </c>
    </row>
    <row r="3">
      <c r="A3" s="4" t="inlineStr">
        <is>
          <t>Investment securities</t>
        </is>
      </c>
      <c r="B3" s="6" t="n">
        <v>93215</v>
      </c>
      <c r="C3" s="6" t="n">
        <v>101517</v>
      </c>
    </row>
    <row r="4">
      <c r="A4" s="4" t="inlineStr">
        <is>
          <t>Available-for-sale [Member] | 4Grit [Member]</t>
        </is>
      </c>
    </row>
    <row r="5">
      <c r="A5" s="3" t="inlineStr">
        <is>
          <t>Investment Securities [Abstract]</t>
        </is>
      </c>
    </row>
    <row r="6">
      <c r="A6" s="4" t="inlineStr">
        <is>
          <t>Percentage of ownership</t>
        </is>
      </c>
      <c r="B6" s="4" t="inlineStr">
        <is>
          <t>2.50%</t>
        </is>
      </c>
      <c r="C6" s="4" t="inlineStr">
        <is>
          <t>2.50%</t>
        </is>
      </c>
    </row>
    <row r="7">
      <c r="A7" s="4" t="inlineStr">
        <is>
          <t>Investment securities</t>
        </is>
      </c>
      <c r="B7" s="6" t="n">
        <v>42201</v>
      </c>
      <c r="C7" s="6" t="n">
        <v>45960</v>
      </c>
    </row>
    <row r="8">
      <c r="A8" s="4" t="inlineStr">
        <is>
          <t>Available-for-sale [Member] | E-channel [Member]</t>
        </is>
      </c>
    </row>
    <row r="9">
      <c r="A9" s="3" t="inlineStr">
        <is>
          <t>Investment Securities [Abstract]</t>
        </is>
      </c>
    </row>
    <row r="10">
      <c r="A10" s="4" t="inlineStr">
        <is>
          <t>Percentage of ownership</t>
        </is>
      </c>
      <c r="B10" s="4" t="inlineStr">
        <is>
          <t>0.07%</t>
        </is>
      </c>
      <c r="C10" s="4" t="inlineStr">
        <is>
          <t>0.07%</t>
        </is>
      </c>
    </row>
    <row r="11">
      <c r="A11" s="4" t="inlineStr">
        <is>
          <t>Investment securities</t>
        </is>
      </c>
      <c r="B11" s="6" t="n">
        <v>39915</v>
      </c>
      <c r="C11" s="6" t="n">
        <v>43470</v>
      </c>
    </row>
    <row r="12">
      <c r="A12" s="4" t="inlineStr">
        <is>
          <t>Available-for-sale [Member] | KSFC [Member]</t>
        </is>
      </c>
    </row>
    <row r="13">
      <c r="A13" s="3" t="inlineStr">
        <is>
          <t>Investment Securities [Abstract]</t>
        </is>
      </c>
    </row>
    <row r="14">
      <c r="A14" s="4" t="inlineStr">
        <is>
          <t>Percentage of ownership</t>
        </is>
      </c>
      <c r="B14" s="4" t="inlineStr">
        <is>
          <t>0.00%</t>
        </is>
      </c>
      <c r="C14" s="4" t="inlineStr">
        <is>
          <t>0.00%</t>
        </is>
      </c>
    </row>
    <row r="15">
      <c r="A15" s="4" t="inlineStr">
        <is>
          <t>Investment securities</t>
        </is>
      </c>
      <c r="B15" s="6" t="n">
        <v>11099</v>
      </c>
      <c r="C15" s="6" t="n">
        <v>120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oyalty [Abstract]</t>
        </is>
      </c>
    </row>
    <row r="4">
      <c r="A4" s="4" t="inlineStr">
        <is>
          <t>Royalty agreement extension period</t>
        </is>
      </c>
      <c r="D4" s="4" t="inlineStr">
        <is>
          <t>5 years</t>
        </is>
      </c>
    </row>
    <row r="5">
      <c r="A5" s="3" t="inlineStr">
        <is>
          <t>Operating Leases [Abstract]</t>
        </is>
      </c>
    </row>
    <row r="6">
      <c r="A6" s="4" t="inlineStr">
        <is>
          <t>Rent expense</t>
        </is>
      </c>
      <c r="B6" s="6" t="n">
        <v>37135</v>
      </c>
      <c r="C6" s="6" t="n">
        <v>34978</v>
      </c>
      <c r="D6" s="6" t="n">
        <v>111405</v>
      </c>
      <c r="E6" s="6" t="n">
        <v>94442</v>
      </c>
    </row>
    <row r="7">
      <c r="A7" s="4" t="inlineStr">
        <is>
          <t>Maximum [Member]</t>
        </is>
      </c>
    </row>
    <row r="8">
      <c r="A8" s="3" t="inlineStr">
        <is>
          <t>Royalty [Abstract]</t>
        </is>
      </c>
    </row>
    <row r="9">
      <c r="A9" s="4" t="inlineStr">
        <is>
          <t>Term of royalty agreement</t>
        </is>
      </c>
      <c r="D9" s="4" t="inlineStr">
        <is>
          <t>2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before non-controlling interest</t>
        </is>
      </c>
      <c r="B4" s="6" t="n">
        <v>982009</v>
      </c>
      <c r="C4" s="6" t="n">
        <v>293605</v>
      </c>
      <c r="D4" s="6" t="n">
        <v>1715936</v>
      </c>
      <c r="E4" s="6" t="n">
        <v>157546</v>
      </c>
    </row>
    <row r="5">
      <c r="A5" s="4" t="inlineStr">
        <is>
          <t>Non-controlling interest</t>
        </is>
      </c>
      <c r="B5" s="5" t="n">
        <v>89</v>
      </c>
      <c r="C5" s="5" t="n">
        <v>25</v>
      </c>
      <c r="D5" s="5" t="n">
        <v>-409</v>
      </c>
      <c r="E5" s="5" t="n">
        <v>422</v>
      </c>
    </row>
    <row r="6">
      <c r="A6" s="4" t="inlineStr">
        <is>
          <t>Net income</t>
        </is>
      </c>
      <c r="B6" s="6" t="n">
        <v>981920</v>
      </c>
      <c r="C6" s="6" t="n">
        <v>293580</v>
      </c>
      <c r="D6" s="6" t="n">
        <v>1716345</v>
      </c>
      <c r="E6" s="6" t="n">
        <v>157124</v>
      </c>
    </row>
    <row r="7">
      <c r="A7" s="3" t="inlineStr">
        <is>
          <t>Weighted-average shares of common stock outstanding [Abstract]</t>
        </is>
      </c>
    </row>
    <row r="8">
      <c r="A8" s="4" t="inlineStr">
        <is>
          <t>Basic (in shares)</t>
        </is>
      </c>
      <c r="B8" s="5" t="n">
        <v>35030339</v>
      </c>
      <c r="C8" s="5" t="n">
        <v>35030339</v>
      </c>
      <c r="D8" s="5" t="n">
        <v>35030339</v>
      </c>
      <c r="E8" s="5" t="n">
        <v>35030339</v>
      </c>
    </row>
    <row r="9">
      <c r="A9" s="4" t="inlineStr">
        <is>
          <t>Dilutive effect of common stock equivalents arising from share option, excluding antidilutive effect from loss (in shares)</t>
        </is>
      </c>
      <c r="B9" s="5" t="n">
        <v>0</v>
      </c>
      <c r="C9" s="5" t="n">
        <v>0</v>
      </c>
      <c r="D9" s="5" t="n">
        <v>0</v>
      </c>
      <c r="E9" s="5" t="n">
        <v>0</v>
      </c>
    </row>
    <row r="10">
      <c r="A10" s="4" t="inlineStr">
        <is>
          <t>Dilutive shares (in shares)</t>
        </is>
      </c>
      <c r="B10" s="5" t="n">
        <v>35030339</v>
      </c>
      <c r="C10" s="5" t="n">
        <v>35030339</v>
      </c>
      <c r="D10" s="5" t="n">
        <v>35030339</v>
      </c>
      <c r="E10" s="5" t="n">
        <v>35030339</v>
      </c>
    </row>
    <row r="11">
      <c r="A11" s="3" t="inlineStr">
        <is>
          <t>Earnings per share - Basic [Abstract]</t>
        </is>
      </c>
    </row>
    <row r="12">
      <c r="A12" s="4" t="inlineStr">
        <is>
          <t>Net income (loss) before non-controlling interest (in dollars per share)</t>
        </is>
      </c>
      <c r="B12" s="8" t="n">
        <v>0.03</v>
      </c>
      <c r="C12" s="8" t="n">
        <v>0.01</v>
      </c>
      <c r="D12" s="8" t="n">
        <v>0.05</v>
      </c>
      <c r="E12" s="6" t="n">
        <v>0</v>
      </c>
    </row>
    <row r="13">
      <c r="A13" s="4" t="inlineStr">
        <is>
          <t>Non-controlling interest (in dollars per share)</t>
        </is>
      </c>
      <c r="B13" s="5" t="n">
        <v>0</v>
      </c>
      <c r="C13" s="5" t="n">
        <v>0</v>
      </c>
      <c r="D13" s="5" t="n">
        <v>0</v>
      </c>
      <c r="E13" s="5" t="n">
        <v>0</v>
      </c>
    </row>
    <row r="14">
      <c r="A14" s="4" t="inlineStr">
        <is>
          <t>Earnings per share to stockholders (in dollars per share)</t>
        </is>
      </c>
      <c r="B14" s="9" t="n">
        <v>0.03</v>
      </c>
      <c r="C14" s="9" t="n">
        <v>0.01</v>
      </c>
      <c r="D14" s="9" t="n">
        <v>0.05</v>
      </c>
      <c r="E14" s="5" t="n">
        <v>0</v>
      </c>
    </row>
    <row r="15">
      <c r="A15" s="3" t="inlineStr">
        <is>
          <t>Earnings per share - Diluted [Abstract]</t>
        </is>
      </c>
    </row>
    <row r="16">
      <c r="A16" s="4" t="inlineStr">
        <is>
          <t>Net income (loss) before non-controlling interest (in dollars per share)</t>
        </is>
      </c>
      <c r="B16" s="9" t="n">
        <v>0.03</v>
      </c>
      <c r="C16" s="9" t="n">
        <v>0.01</v>
      </c>
      <c r="D16" s="9" t="n">
        <v>0.05</v>
      </c>
      <c r="E16" s="5" t="n">
        <v>0</v>
      </c>
    </row>
    <row r="17">
      <c r="A17" s="4" t="inlineStr">
        <is>
          <t>Non-controlling interest (in dollars per share)</t>
        </is>
      </c>
      <c r="B17" s="5" t="n">
        <v>0</v>
      </c>
      <c r="C17" s="5" t="n">
        <v>0</v>
      </c>
      <c r="D17" s="5" t="n">
        <v>0</v>
      </c>
      <c r="E17" s="5" t="n">
        <v>0</v>
      </c>
    </row>
    <row r="18">
      <c r="A18" s="4" t="inlineStr">
        <is>
          <t>Earnings per share to stockholders (in dollars per share)</t>
        </is>
      </c>
      <c r="B18" s="8" t="n">
        <v>0.03</v>
      </c>
      <c r="C18" s="8" t="n">
        <v>0.01</v>
      </c>
      <c r="D18" s="8" t="n">
        <v>0.05</v>
      </c>
      <c r="E18" s="6" t="n">
        <v>0</v>
      </c>
    </row>
    <row r="19">
      <c r="A19" s="4" t="inlineStr">
        <is>
          <t>Non-vested antidilutive awards (in shares)</t>
        </is>
      </c>
      <c r="D19" s="5" t="n">
        <v>0</v>
      </c>
      <c r="E19"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Non-Controlling Interest-Issuance of Preferred Stock by Subsidiary (Details) - Redeemable Convertible Preferred Stock [Member]</t>
        </is>
      </c>
      <c r="B1" s="2" t="inlineStr">
        <is>
          <t>Apr. 09, 2019KRW (₩)₩ / sharesshares</t>
        </is>
      </c>
    </row>
    <row r="2">
      <c r="A2" s="3" t="inlineStr">
        <is>
          <t>Non-Controlling Interest-Issuance of Preferred Stock by Subsidiary [Abstract]</t>
        </is>
      </c>
    </row>
    <row r="3">
      <c r="A3" s="4" t="inlineStr">
        <is>
          <t>Shares issued (in shares) | shares</t>
        </is>
      </c>
      <c r="B3" s="5" t="n">
        <v>157142</v>
      </c>
    </row>
    <row r="4">
      <c r="A4" s="4" t="inlineStr">
        <is>
          <t>Price per share (in dollars per share)</t>
        </is>
      </c>
      <c r="B4" s="10" t="n">
        <v>3500</v>
      </c>
    </row>
    <row r="5">
      <c r="A5" s="4" t="inlineStr">
        <is>
          <t>Proceeds from issuance of redeemable convertible preferred stock | ₩</t>
        </is>
      </c>
      <c r="B5" s="10" t="n">
        <v>549997000</v>
      </c>
    </row>
    <row r="6">
      <c r="A6" s="4" t="inlineStr">
        <is>
          <t>Ratio of voting rights of preferred stock to common stock</t>
        </is>
      </c>
      <c r="B6" s="5" t="n">
        <v>1</v>
      </c>
    </row>
    <row r="7">
      <c r="A7" s="4" t="inlineStr">
        <is>
          <t>Annual dividend</t>
        </is>
      </c>
      <c r="B7" s="4" t="inlineStr">
        <is>
          <t>2.00%</t>
        </is>
      </c>
    </row>
    <row r="8">
      <c r="A8" s="4" t="inlineStr">
        <is>
          <t>Conversion price (in dollars per share)</t>
        </is>
      </c>
      <c r="B8" s="10" t="n">
        <v>3500</v>
      </c>
    </row>
    <row r="9">
      <c r="A9" s="4" t="inlineStr">
        <is>
          <t>Call option premium</t>
        </is>
      </c>
      <c r="B9" s="4" t="inlineStr">
        <is>
          <t>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 [Abstract]</t>
        </is>
      </c>
    </row>
    <row r="4">
      <c r="A4" s="4" t="inlineStr">
        <is>
          <t>Net sales</t>
        </is>
      </c>
      <c r="B4" s="6" t="n">
        <v>3616267</v>
      </c>
      <c r="C4" s="6" t="n">
        <v>2306668</v>
      </c>
      <c r="D4" s="6" t="n">
        <v>12224926</v>
      </c>
      <c r="E4" s="6" t="n">
        <v>6263131</v>
      </c>
    </row>
    <row r="5">
      <c r="A5" s="4" t="inlineStr">
        <is>
          <t>Cost of goods sold</t>
        </is>
      </c>
      <c r="B5" s="5" t="n">
        <v>2494644</v>
      </c>
      <c r="C5" s="5" t="n">
        <v>1497499</v>
      </c>
      <c r="D5" s="5" t="n">
        <v>8626293</v>
      </c>
      <c r="E5" s="5" t="n">
        <v>4235923</v>
      </c>
    </row>
    <row r="6">
      <c r="A6" s="4" t="inlineStr">
        <is>
          <t>Gross profit</t>
        </is>
      </c>
      <c r="B6" s="5" t="n">
        <v>1121623</v>
      </c>
      <c r="C6" s="5" t="n">
        <v>809169</v>
      </c>
      <c r="D6" s="5" t="n">
        <v>3598633</v>
      </c>
      <c r="E6" s="5" t="n">
        <v>2027208</v>
      </c>
    </row>
    <row r="7">
      <c r="A7" s="3" t="inlineStr">
        <is>
          <t>Operating expense:</t>
        </is>
      </c>
    </row>
    <row r="8">
      <c r="A8" s="4" t="inlineStr">
        <is>
          <t>Research and development</t>
        </is>
      </c>
      <c r="B8" s="5" t="n">
        <v>239108</v>
      </c>
      <c r="C8" s="5" t="n">
        <v>96932</v>
      </c>
      <c r="D8" s="5" t="n">
        <v>835364</v>
      </c>
      <c r="E8" s="5" t="n">
        <v>501093</v>
      </c>
    </row>
    <row r="9">
      <c r="A9" s="4" t="inlineStr">
        <is>
          <t>General and administrative</t>
        </is>
      </c>
      <c r="B9" s="5" t="n">
        <v>491738</v>
      </c>
      <c r="C9" s="5" t="n">
        <v>389215</v>
      </c>
      <c r="D9" s="5" t="n">
        <v>1569211</v>
      </c>
      <c r="E9" s="5" t="n">
        <v>1310845</v>
      </c>
    </row>
    <row r="10">
      <c r="A10" s="4" t="inlineStr">
        <is>
          <t>Total operating expense</t>
        </is>
      </c>
      <c r="B10" s="5" t="n">
        <v>730846</v>
      </c>
      <c r="C10" s="5" t="n">
        <v>486147</v>
      </c>
      <c r="D10" s="5" t="n">
        <v>2404575</v>
      </c>
      <c r="E10" s="5" t="n">
        <v>1811938</v>
      </c>
    </row>
    <row r="11">
      <c r="A11" s="4" t="inlineStr">
        <is>
          <t>Income from operations</t>
        </is>
      </c>
      <c r="B11" s="5" t="n">
        <v>390777</v>
      </c>
      <c r="C11" s="5" t="n">
        <v>323022</v>
      </c>
      <c r="D11" s="5" t="n">
        <v>1194058</v>
      </c>
      <c r="E11" s="5" t="n">
        <v>215270</v>
      </c>
    </row>
    <row r="12">
      <c r="A12" s="3" t="inlineStr">
        <is>
          <t>Other income (expense):</t>
        </is>
      </c>
    </row>
    <row r="13">
      <c r="A13" s="4" t="inlineStr">
        <is>
          <t>Interest income</t>
        </is>
      </c>
      <c r="B13" s="5" t="n">
        <v>9072</v>
      </c>
      <c r="C13" s="5" t="n">
        <v>10037</v>
      </c>
      <c r="D13" s="5" t="n">
        <v>32595</v>
      </c>
      <c r="E13" s="5" t="n">
        <v>33007</v>
      </c>
    </row>
    <row r="14">
      <c r="A14" s="4" t="inlineStr">
        <is>
          <t>Foreign currency transaction gain (loss)</t>
        </is>
      </c>
      <c r="B14" s="5" t="n">
        <v>-6953</v>
      </c>
      <c r="C14" s="5" t="n">
        <v>-535</v>
      </c>
      <c r="D14" s="5" t="n">
        <v>-29912</v>
      </c>
      <c r="E14" s="5" t="n">
        <v>10443</v>
      </c>
    </row>
    <row r="15">
      <c r="A15" s="4" t="inlineStr">
        <is>
          <t>Miscellaneous income (expense), net</t>
        </is>
      </c>
      <c r="B15" s="5" t="n">
        <v>12603</v>
      </c>
      <c r="C15" s="5" t="n">
        <v>-8977</v>
      </c>
      <c r="D15" s="5" t="n">
        <v>23622</v>
      </c>
      <c r="E15" s="5" t="n">
        <v>50229</v>
      </c>
    </row>
    <row r="16">
      <c r="A16" s="4" t="inlineStr">
        <is>
          <t>Interest expense</t>
        </is>
      </c>
      <c r="B16" s="5" t="n">
        <v>-2512</v>
      </c>
      <c r="C16" s="5" t="n">
        <v>-5194</v>
      </c>
      <c r="D16" s="5" t="n">
        <v>-10866</v>
      </c>
      <c r="E16" s="5" t="n">
        <v>-18470</v>
      </c>
    </row>
    <row r="17">
      <c r="A17" s="4" t="inlineStr">
        <is>
          <t>Total other income (expense), net</t>
        </is>
      </c>
      <c r="B17" s="5" t="n">
        <v>12210</v>
      </c>
      <c r="C17" s="5" t="n">
        <v>-4669</v>
      </c>
      <c r="D17" s="5" t="n">
        <v>15439</v>
      </c>
      <c r="E17" s="5" t="n">
        <v>75209</v>
      </c>
    </row>
    <row r="18">
      <c r="A18" s="4" t="inlineStr">
        <is>
          <t>Income before provision for income taxes, and non-controlling interest</t>
        </is>
      </c>
      <c r="B18" s="5" t="n">
        <v>402987</v>
      </c>
      <c r="C18" s="5" t="n">
        <v>318353</v>
      </c>
      <c r="D18" s="5" t="n">
        <v>1209497</v>
      </c>
      <c r="E18" s="5" t="n">
        <v>290479</v>
      </c>
    </row>
    <row r="19">
      <c r="A19" s="4" t="inlineStr">
        <is>
          <t>Provision (benefit) for income tax</t>
        </is>
      </c>
      <c r="B19" s="5" t="n">
        <v>-579022</v>
      </c>
      <c r="C19" s="5" t="n">
        <v>24748</v>
      </c>
      <c r="D19" s="5" t="n">
        <v>-506439</v>
      </c>
      <c r="E19" s="5" t="n">
        <v>132933</v>
      </c>
    </row>
    <row r="20">
      <c r="A20" s="4" t="inlineStr">
        <is>
          <t>Net income before non-controlling interest</t>
        </is>
      </c>
      <c r="B20" s="5" t="n">
        <v>982009</v>
      </c>
      <c r="C20" s="5" t="n">
        <v>293605</v>
      </c>
      <c r="D20" s="5" t="n">
        <v>1715936</v>
      </c>
      <c r="E20" s="5" t="n">
        <v>157546</v>
      </c>
    </row>
    <row r="21">
      <c r="A21" s="4" t="inlineStr">
        <is>
          <t>Non-controlling interest income (loss)</t>
        </is>
      </c>
      <c r="B21" s="5" t="n">
        <v>89</v>
      </c>
      <c r="C21" s="5" t="n">
        <v>25</v>
      </c>
      <c r="D21" s="5" t="n">
        <v>-409</v>
      </c>
      <c r="E21" s="5" t="n">
        <v>422</v>
      </c>
    </row>
    <row r="22">
      <c r="A22" s="4" t="inlineStr">
        <is>
          <t>Net income</t>
        </is>
      </c>
      <c r="B22" s="5" t="n">
        <v>981920</v>
      </c>
      <c r="C22" s="5" t="n">
        <v>293580</v>
      </c>
      <c r="D22" s="5" t="n">
        <v>1716345</v>
      </c>
      <c r="E22" s="5" t="n">
        <v>157124</v>
      </c>
    </row>
    <row r="23">
      <c r="A23" s="3" t="inlineStr">
        <is>
          <t>Comprehensive income statement:</t>
        </is>
      </c>
    </row>
    <row r="24">
      <c r="A24" s="4" t="inlineStr">
        <is>
          <t>Net income</t>
        </is>
      </c>
      <c r="B24" s="5" t="n">
        <v>982009</v>
      </c>
      <c r="C24" s="5" t="n">
        <v>293605</v>
      </c>
      <c r="D24" s="5" t="n">
        <v>1715936</v>
      </c>
      <c r="E24" s="5" t="n">
        <v>157546</v>
      </c>
    </row>
    <row r="25">
      <c r="A25" s="4" t="inlineStr">
        <is>
          <t>Foreign currency translation gain (loss)</t>
        </is>
      </c>
      <c r="B25" s="5" t="n">
        <v>-468727</v>
      </c>
      <c r="C25" s="5" t="n">
        <v>162903</v>
      </c>
      <c r="D25" s="5" t="n">
        <v>-1015434</v>
      </c>
      <c r="E25" s="5" t="n">
        <v>-84925</v>
      </c>
    </row>
    <row r="26">
      <c r="A26" s="4" t="inlineStr">
        <is>
          <t>Total comprehensive income</t>
        </is>
      </c>
      <c r="B26" s="6" t="n">
        <v>441363</v>
      </c>
      <c r="C26" s="6" t="n">
        <v>456508</v>
      </c>
      <c r="D26" s="6" t="n">
        <v>700502</v>
      </c>
      <c r="E26" s="6" t="n">
        <v>72621</v>
      </c>
    </row>
    <row r="27">
      <c r="A27" s="3" t="inlineStr">
        <is>
          <t>Earnings per share - Basic</t>
        </is>
      </c>
    </row>
    <row r="28">
      <c r="A28" s="4" t="inlineStr">
        <is>
          <t>Net income before non-controlling interest (in dollars per share)</t>
        </is>
      </c>
      <c r="B28" s="8" t="n">
        <v>0.03</v>
      </c>
      <c r="C28" s="8" t="n">
        <v>0.01</v>
      </c>
      <c r="D28" s="8" t="n">
        <v>0.05</v>
      </c>
      <c r="E28" s="6" t="n">
        <v>0</v>
      </c>
    </row>
    <row r="29">
      <c r="A29" s="4" t="inlineStr">
        <is>
          <t>Non-controlling interest (in dollars per share)</t>
        </is>
      </c>
      <c r="B29" s="5" t="n">
        <v>0</v>
      </c>
      <c r="C29" s="5" t="n">
        <v>0</v>
      </c>
      <c r="D29" s="5" t="n">
        <v>0</v>
      </c>
      <c r="E29" s="5" t="n">
        <v>0</v>
      </c>
    </row>
    <row r="30">
      <c r="A30" s="4" t="inlineStr">
        <is>
          <t>Earnings per share to stockholders (in dollars per share)</t>
        </is>
      </c>
      <c r="B30" s="9" t="n">
        <v>0.03</v>
      </c>
      <c r="C30" s="9" t="n">
        <v>0.01</v>
      </c>
      <c r="D30" s="9" t="n">
        <v>0.05</v>
      </c>
      <c r="E30" s="5" t="n">
        <v>0</v>
      </c>
    </row>
    <row r="31">
      <c r="A31" s="3" t="inlineStr">
        <is>
          <t>Earnings per share - Diluted</t>
        </is>
      </c>
    </row>
    <row r="32">
      <c r="A32" s="4" t="inlineStr">
        <is>
          <t>Net income before non-controlling interest (in dollars per share)</t>
        </is>
      </c>
      <c r="B32" s="9" t="n">
        <v>0.03</v>
      </c>
      <c r="C32" s="9" t="n">
        <v>0.01</v>
      </c>
      <c r="D32" s="9" t="n">
        <v>0.05</v>
      </c>
      <c r="E32" s="5" t="n">
        <v>0</v>
      </c>
    </row>
    <row r="33">
      <c r="A33" s="4" t="inlineStr">
        <is>
          <t>Non-controlling interest (in dollars per share)</t>
        </is>
      </c>
      <c r="B33" s="5" t="n">
        <v>0</v>
      </c>
      <c r="C33" s="5" t="n">
        <v>0</v>
      </c>
      <c r="D33" s="5" t="n">
        <v>0</v>
      </c>
      <c r="E33" s="5" t="n">
        <v>0</v>
      </c>
    </row>
    <row r="34">
      <c r="A34" s="4" t="inlineStr">
        <is>
          <t>Earnings per share to stockholders (in dollars per share)</t>
        </is>
      </c>
      <c r="B34" s="8" t="n">
        <v>0.03</v>
      </c>
      <c r="C34" s="8" t="n">
        <v>0.01</v>
      </c>
      <c r="D34" s="8" t="n">
        <v>0.05</v>
      </c>
      <c r="E34" s="6" t="n">
        <v>0</v>
      </c>
    </row>
    <row r="35">
      <c r="A35" s="3" t="inlineStr">
        <is>
          <t>Weighted average number of common shares outstanding:</t>
        </is>
      </c>
    </row>
    <row r="36">
      <c r="A36" s="4" t="inlineStr">
        <is>
          <t>Basic (in shares)</t>
        </is>
      </c>
      <c r="B36" s="5" t="n">
        <v>35030339</v>
      </c>
      <c r="C36" s="5" t="n">
        <v>35030339</v>
      </c>
      <c r="D36" s="5" t="n">
        <v>35030339</v>
      </c>
      <c r="E36" s="5" t="n">
        <v>35030339</v>
      </c>
    </row>
    <row r="37">
      <c r="A37" s="4" t="inlineStr">
        <is>
          <t>Diluted (in shares)</t>
        </is>
      </c>
      <c r="B37" s="5" t="n">
        <v>35030339</v>
      </c>
      <c r="C37" s="5" t="n">
        <v>35030339</v>
      </c>
      <c r="D37" s="5" t="n">
        <v>35030339</v>
      </c>
      <c r="E37" s="5" t="n">
        <v>35030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44" customWidth="1" min="7" max="7"/>
    <col width="34" customWidth="1" min="8" max="8"/>
    <col width="52" customWidth="1" min="9" max="9"/>
    <col width="13" customWidth="1" min="10" max="10"/>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 Company Stockholders' Equity [Member]</t>
        </is>
      </c>
      <c r="H1" s="2" t="inlineStr">
        <is>
          <t>Non-Controlling Interest [Member]</t>
        </is>
      </c>
      <c r="I1" s="2" t="inlineStr">
        <is>
          <t>Non-Controlling Interest - Preferred Stock [Member]</t>
        </is>
      </c>
      <c r="J1" s="2" t="inlineStr">
        <is>
          <t>Total</t>
        </is>
      </c>
    </row>
    <row r="2">
      <c r="A2" s="4" t="inlineStr">
        <is>
          <t>Balance at Dec. 31, 2019</t>
        </is>
      </c>
      <c r="B2" s="6" t="n">
        <v>3603</v>
      </c>
      <c r="C2" s="6" t="n">
        <v>3646740</v>
      </c>
      <c r="D2" s="6" t="n">
        <v>3897337</v>
      </c>
      <c r="E2" s="6" t="n">
        <v>-709478</v>
      </c>
      <c r="F2" s="6" t="n">
        <v>-259960</v>
      </c>
      <c r="G2" s="6" t="n">
        <v>6578242</v>
      </c>
      <c r="H2" s="6" t="n">
        <v>5401</v>
      </c>
      <c r="I2" s="6" t="n">
        <v>475036</v>
      </c>
      <c r="J2" s="6" t="n">
        <v>7058679</v>
      </c>
    </row>
    <row r="3">
      <c r="A3" s="4" t="inlineStr">
        <is>
          <t>Balance (in shares) at Dec. 31, 2019</t>
        </is>
      </c>
      <c r="B3" s="5" t="n">
        <v>35030339</v>
      </c>
    </row>
    <row r="4">
      <c r="A4" s="3" t="inlineStr">
        <is>
          <t>Increase (Decrease) in Stockholders' Equity [Roll Forward]</t>
        </is>
      </c>
    </row>
    <row r="5">
      <c r="A5" s="4" t="inlineStr">
        <is>
          <t>Foreign currency translation</t>
        </is>
      </c>
      <c r="B5" s="6" t="n">
        <v>0</v>
      </c>
      <c r="C5" s="5" t="n">
        <v>0</v>
      </c>
      <c r="D5" s="5" t="n">
        <v>0</v>
      </c>
      <c r="E5" s="5" t="n">
        <v>0</v>
      </c>
      <c r="F5" s="5" t="n">
        <v>-371704</v>
      </c>
      <c r="G5" s="5" t="n">
        <v>-371704</v>
      </c>
      <c r="H5" s="5" t="n">
        <v>0</v>
      </c>
      <c r="I5" s="5" t="n">
        <v>0</v>
      </c>
      <c r="J5" s="5" t="n">
        <v>-371704</v>
      </c>
    </row>
    <row r="6">
      <c r="A6" s="4" t="inlineStr">
        <is>
          <t>Stock compensation expense</t>
        </is>
      </c>
      <c r="B6" s="5" t="n">
        <v>0</v>
      </c>
      <c r="C6" s="5" t="n">
        <v>22176</v>
      </c>
      <c r="D6" s="5" t="n">
        <v>0</v>
      </c>
      <c r="E6" s="5" t="n">
        <v>0</v>
      </c>
      <c r="F6" s="5" t="n">
        <v>0</v>
      </c>
      <c r="G6" s="5" t="n">
        <v>22176</v>
      </c>
      <c r="H6" s="5" t="n">
        <v>0</v>
      </c>
      <c r="I6" s="5" t="n">
        <v>0</v>
      </c>
      <c r="J6" s="5" t="n">
        <v>22176</v>
      </c>
    </row>
    <row r="7">
      <c r="A7" s="4" t="inlineStr">
        <is>
          <t>Net income (loss)</t>
        </is>
      </c>
      <c r="B7" s="5" t="n">
        <v>0</v>
      </c>
      <c r="C7" s="5" t="n">
        <v>0</v>
      </c>
      <c r="D7" s="5" t="n">
        <v>126110</v>
      </c>
      <c r="E7" s="5" t="n">
        <v>0</v>
      </c>
      <c r="F7" s="5" t="n">
        <v>0</v>
      </c>
      <c r="G7" s="5" t="n">
        <v>126110</v>
      </c>
      <c r="H7" s="5" t="n">
        <v>-2593</v>
      </c>
      <c r="I7" s="5" t="n">
        <v>0</v>
      </c>
      <c r="J7" s="5" t="n">
        <v>123517</v>
      </c>
    </row>
    <row r="8">
      <c r="A8" s="4" t="inlineStr">
        <is>
          <t>Balance at Mar. 31, 2020</t>
        </is>
      </c>
      <c r="B8" s="6" t="n">
        <v>3603</v>
      </c>
      <c r="C8" s="5" t="n">
        <v>3668916</v>
      </c>
      <c r="D8" s="5" t="n">
        <v>4023447</v>
      </c>
      <c r="E8" s="5" t="n">
        <v>-709478</v>
      </c>
      <c r="F8" s="5" t="n">
        <v>-631664</v>
      </c>
      <c r="G8" s="5" t="n">
        <v>6354824</v>
      </c>
      <c r="H8" s="5" t="n">
        <v>2808</v>
      </c>
      <c r="I8" s="5" t="n">
        <v>475036</v>
      </c>
      <c r="J8" s="5" t="n">
        <v>6832668</v>
      </c>
    </row>
    <row r="9">
      <c r="A9" s="4" t="inlineStr">
        <is>
          <t>Balance (in shares) at Mar. 31, 2020</t>
        </is>
      </c>
      <c r="B9" s="5" t="n">
        <v>35030339</v>
      </c>
    </row>
    <row r="10">
      <c r="A10" s="4" t="inlineStr">
        <is>
          <t>Balance at Dec. 31, 2019</t>
        </is>
      </c>
      <c r="B10" s="6" t="n">
        <v>3603</v>
      </c>
      <c r="C10" s="5" t="n">
        <v>3646740</v>
      </c>
      <c r="D10" s="5" t="n">
        <v>3897337</v>
      </c>
      <c r="E10" s="5" t="n">
        <v>-709478</v>
      </c>
      <c r="F10" s="5" t="n">
        <v>-259960</v>
      </c>
      <c r="G10" s="5" t="n">
        <v>6578242</v>
      </c>
      <c r="H10" s="5" t="n">
        <v>5401</v>
      </c>
      <c r="I10" s="5" t="n">
        <v>475036</v>
      </c>
      <c r="J10" s="5" t="n">
        <v>7058679</v>
      </c>
    </row>
    <row r="11">
      <c r="A11" s="4" t="inlineStr">
        <is>
          <t>Balance (in shares) at Dec. 31, 2019</t>
        </is>
      </c>
      <c r="B11" s="5" t="n">
        <v>35030339</v>
      </c>
    </row>
    <row r="12">
      <c r="A12" s="3" t="inlineStr">
        <is>
          <t>Increase (Decrease) in Stockholders' Equity [Roll Forward]</t>
        </is>
      </c>
    </row>
    <row r="13">
      <c r="A13" s="4" t="inlineStr">
        <is>
          <t>Foreign currency translation</t>
        </is>
      </c>
      <c r="J13" s="5" t="n">
        <v>-84925</v>
      </c>
    </row>
    <row r="14">
      <c r="A14" s="4" t="inlineStr">
        <is>
          <t>Balance at Sep. 30, 2020</t>
        </is>
      </c>
      <c r="B14" s="6" t="n">
        <v>3503</v>
      </c>
      <c r="C14" s="5" t="n">
        <v>3713370</v>
      </c>
      <c r="D14" s="5" t="n">
        <v>4054461</v>
      </c>
      <c r="E14" s="5" t="n">
        <v>-709478</v>
      </c>
      <c r="F14" s="5" t="n">
        <v>-344885</v>
      </c>
      <c r="G14" s="5" t="n">
        <v>6716971</v>
      </c>
      <c r="H14" s="5" t="n">
        <v>5823</v>
      </c>
      <c r="I14" s="5" t="n">
        <v>475036</v>
      </c>
      <c r="J14" s="5" t="n">
        <v>7197830</v>
      </c>
    </row>
    <row r="15">
      <c r="A15" s="4" t="inlineStr">
        <is>
          <t>Balance (in shares) at Sep. 30, 2020</t>
        </is>
      </c>
      <c r="B15" s="5" t="n">
        <v>35030339</v>
      </c>
    </row>
    <row r="16">
      <c r="A16" s="4" t="inlineStr">
        <is>
          <t>Balance at Mar. 31, 2020</t>
        </is>
      </c>
      <c r="B16" s="6" t="n">
        <v>3603</v>
      </c>
      <c r="C16" s="5" t="n">
        <v>3668916</v>
      </c>
      <c r="D16" s="5" t="n">
        <v>4023447</v>
      </c>
      <c r="E16" s="5" t="n">
        <v>-709478</v>
      </c>
      <c r="F16" s="5" t="n">
        <v>-631664</v>
      </c>
      <c r="G16" s="5" t="n">
        <v>6354824</v>
      </c>
      <c r="H16" s="5" t="n">
        <v>2808</v>
      </c>
      <c r="I16" s="5" t="n">
        <v>475036</v>
      </c>
      <c r="J16" s="5" t="n">
        <v>6832668</v>
      </c>
    </row>
    <row r="17">
      <c r="A17" s="4" t="inlineStr">
        <is>
          <t>Balance (in shares) at Mar. 31, 2020</t>
        </is>
      </c>
      <c r="B17" s="5" t="n">
        <v>35030339</v>
      </c>
    </row>
    <row r="18">
      <c r="A18" s="3" t="inlineStr">
        <is>
          <t>Increase (Decrease) in Stockholders' Equity [Roll Forward]</t>
        </is>
      </c>
    </row>
    <row r="19">
      <c r="A19" s="4" t="inlineStr">
        <is>
          <t>Foreign currency translation</t>
        </is>
      </c>
      <c r="B19" s="6" t="n">
        <v>0</v>
      </c>
      <c r="C19" s="5" t="n">
        <v>0</v>
      </c>
      <c r="D19" s="5" t="n">
        <v>0</v>
      </c>
      <c r="E19" s="5" t="n">
        <v>0</v>
      </c>
      <c r="F19" s="5" t="n">
        <v>123876</v>
      </c>
      <c r="G19" s="5" t="n">
        <v>123876</v>
      </c>
      <c r="H19" s="5" t="n">
        <v>0</v>
      </c>
      <c r="I19" s="5" t="n">
        <v>0</v>
      </c>
      <c r="J19" s="5" t="n">
        <v>123876</v>
      </c>
    </row>
    <row r="20">
      <c r="A20" s="4" t="inlineStr">
        <is>
          <t>Stock compensation expense</t>
        </is>
      </c>
      <c r="B20" s="5" t="n">
        <v>0</v>
      </c>
      <c r="C20" s="5" t="n">
        <v>22177</v>
      </c>
      <c r="D20" s="5" t="n">
        <v>0</v>
      </c>
      <c r="E20" s="5" t="n">
        <v>0</v>
      </c>
      <c r="F20" s="5" t="n">
        <v>0</v>
      </c>
      <c r="G20" s="5" t="n">
        <v>22177</v>
      </c>
      <c r="H20" s="5" t="n">
        <v>0</v>
      </c>
      <c r="I20" s="5" t="n">
        <v>0</v>
      </c>
      <c r="J20" s="5" t="n">
        <v>22177</v>
      </c>
    </row>
    <row r="21">
      <c r="A21" s="4" t="inlineStr">
        <is>
          <t>Net income (loss)</t>
        </is>
      </c>
      <c r="B21" s="5" t="n">
        <v>0</v>
      </c>
      <c r="C21" s="5" t="n">
        <v>0</v>
      </c>
      <c r="D21" s="5" t="n">
        <v>-262566</v>
      </c>
      <c r="E21" s="5" t="n">
        <v>0</v>
      </c>
      <c r="F21" s="5" t="n">
        <v>0</v>
      </c>
      <c r="G21" s="5" t="n">
        <v>-262566</v>
      </c>
      <c r="H21" s="5" t="n">
        <v>2990</v>
      </c>
      <c r="I21" s="5" t="n">
        <v>0</v>
      </c>
      <c r="J21" s="5" t="n">
        <v>-259576</v>
      </c>
    </row>
    <row r="22">
      <c r="A22" s="4" t="inlineStr">
        <is>
          <t>Balance at Jun. 30, 2020</t>
        </is>
      </c>
      <c r="B22" s="6" t="n">
        <v>3603</v>
      </c>
      <c r="C22" s="5" t="n">
        <v>3691093</v>
      </c>
      <c r="D22" s="5" t="n">
        <v>3760881</v>
      </c>
      <c r="E22" s="5" t="n">
        <v>-709478</v>
      </c>
      <c r="F22" s="5" t="n">
        <v>-507788</v>
      </c>
      <c r="G22" s="5" t="n">
        <v>6238311</v>
      </c>
      <c r="H22" s="5" t="n">
        <v>5798</v>
      </c>
      <c r="I22" s="5" t="n">
        <v>475036</v>
      </c>
      <c r="J22" s="5" t="n">
        <v>6719145</v>
      </c>
    </row>
    <row r="23">
      <c r="A23" s="4" t="inlineStr">
        <is>
          <t>Balance (in shares) at Jun. 30, 2020</t>
        </is>
      </c>
      <c r="B23" s="5" t="n">
        <v>35030339</v>
      </c>
    </row>
    <row r="24">
      <c r="A24" s="3" t="inlineStr">
        <is>
          <t>Increase (Decrease) in Stockholders' Equity [Roll Forward]</t>
        </is>
      </c>
    </row>
    <row r="25">
      <c r="A25" s="4" t="inlineStr">
        <is>
          <t>Reclassification of issuance of common stock in connection with equity purchase agreement</t>
        </is>
      </c>
      <c r="B25" s="6" t="n">
        <v>-100</v>
      </c>
      <c r="C25" s="5" t="n">
        <v>100</v>
      </c>
      <c r="D25" s="5" t="n">
        <v>0</v>
      </c>
      <c r="E25" s="5" t="n">
        <v>0</v>
      </c>
      <c r="F25" s="5" t="n">
        <v>0</v>
      </c>
      <c r="G25" s="5" t="n">
        <v>0</v>
      </c>
      <c r="H25" s="5" t="n">
        <v>0</v>
      </c>
      <c r="I25" s="5" t="n">
        <v>0</v>
      </c>
      <c r="J25" s="5" t="n">
        <v>0</v>
      </c>
    </row>
    <row r="26">
      <c r="A26" s="4" t="inlineStr">
        <is>
          <t>Reclassification of issuance of common stock in connection with equity purchase agreement (in shares)</t>
        </is>
      </c>
      <c r="B26" s="5" t="n">
        <v>0</v>
      </c>
    </row>
    <row r="27">
      <c r="A27" s="4" t="inlineStr">
        <is>
          <t>Foreign currency translation</t>
        </is>
      </c>
      <c r="B27" s="6" t="n">
        <v>0</v>
      </c>
      <c r="C27" s="5" t="n">
        <v>0</v>
      </c>
      <c r="D27" s="5" t="n">
        <v>0</v>
      </c>
      <c r="E27" s="5" t="n">
        <v>0</v>
      </c>
      <c r="F27" s="5" t="n">
        <v>162903</v>
      </c>
      <c r="G27" s="5" t="n">
        <v>162903</v>
      </c>
      <c r="H27" s="5" t="n">
        <v>0</v>
      </c>
      <c r="I27" s="5" t="n">
        <v>0</v>
      </c>
      <c r="J27" s="5" t="n">
        <v>162903</v>
      </c>
    </row>
    <row r="28">
      <c r="A28" s="4" t="inlineStr">
        <is>
          <t>Stock compensation expense</t>
        </is>
      </c>
      <c r="B28" s="5" t="n">
        <v>0</v>
      </c>
      <c r="C28" s="5" t="n">
        <v>22177</v>
      </c>
      <c r="E28" s="5" t="n">
        <v>0</v>
      </c>
      <c r="F28" s="5" t="n">
        <v>0</v>
      </c>
      <c r="G28" s="5" t="n">
        <v>22177</v>
      </c>
      <c r="H28" s="5" t="n">
        <v>0</v>
      </c>
      <c r="I28" s="5" t="n">
        <v>0</v>
      </c>
      <c r="J28" s="5" t="n">
        <v>22177</v>
      </c>
    </row>
    <row r="29">
      <c r="A29" s="4" t="inlineStr">
        <is>
          <t>Net income (loss)</t>
        </is>
      </c>
      <c r="B29" s="5" t="n">
        <v>0</v>
      </c>
      <c r="C29" s="5" t="n">
        <v>0</v>
      </c>
      <c r="D29" s="5" t="n">
        <v>293580</v>
      </c>
      <c r="E29" s="5" t="n">
        <v>0</v>
      </c>
      <c r="F29" s="5" t="n">
        <v>0</v>
      </c>
      <c r="G29" s="5" t="n">
        <v>293580</v>
      </c>
      <c r="H29" s="5" t="n">
        <v>25</v>
      </c>
      <c r="I29" s="5" t="n">
        <v>0</v>
      </c>
      <c r="J29" s="5" t="n">
        <v>293605</v>
      </c>
    </row>
    <row r="30">
      <c r="A30" s="4" t="inlineStr">
        <is>
          <t>Balance at Sep. 30, 2020</t>
        </is>
      </c>
      <c r="B30" s="6" t="n">
        <v>3503</v>
      </c>
      <c r="C30" s="5" t="n">
        <v>3713370</v>
      </c>
      <c r="D30" s="5" t="n">
        <v>4054461</v>
      </c>
      <c r="E30" s="5" t="n">
        <v>-709478</v>
      </c>
      <c r="F30" s="5" t="n">
        <v>-344885</v>
      </c>
      <c r="G30" s="5" t="n">
        <v>6716971</v>
      </c>
      <c r="H30" s="5" t="n">
        <v>5823</v>
      </c>
      <c r="I30" s="5" t="n">
        <v>475036</v>
      </c>
      <c r="J30" s="5" t="n">
        <v>7197830</v>
      </c>
    </row>
    <row r="31">
      <c r="A31" s="4" t="inlineStr">
        <is>
          <t>Balance (in shares) at Sep. 30, 2020</t>
        </is>
      </c>
      <c r="B31" s="5" t="n">
        <v>35030339</v>
      </c>
    </row>
    <row r="32">
      <c r="A32" s="4" t="inlineStr">
        <is>
          <t>Balance at Dec. 31, 2020</t>
        </is>
      </c>
      <c r="B32" s="6" t="n">
        <v>3503</v>
      </c>
      <c r="C32" s="5" t="n">
        <v>3713370</v>
      </c>
      <c r="D32" s="5" t="n">
        <v>5517785</v>
      </c>
      <c r="E32" s="5" t="n">
        <v>-709478</v>
      </c>
      <c r="F32" s="5" t="n">
        <v>289933</v>
      </c>
      <c r="G32" s="5" t="n">
        <v>8815113</v>
      </c>
      <c r="H32" s="5" t="n">
        <v>5832</v>
      </c>
      <c r="I32" s="5" t="n">
        <v>475036</v>
      </c>
      <c r="J32" s="5" t="n">
        <v>9295981</v>
      </c>
    </row>
    <row r="33">
      <c r="A33" s="4" t="inlineStr">
        <is>
          <t>Balance (in shares) at Dec. 31, 2020</t>
        </is>
      </c>
      <c r="B33" s="5" t="n">
        <v>35030339</v>
      </c>
    </row>
    <row r="34">
      <c r="A34" s="3" t="inlineStr">
        <is>
          <t>Increase (Decrease) in Stockholders' Equity [Roll Forward]</t>
        </is>
      </c>
    </row>
    <row r="35">
      <c r="A35" s="4" t="inlineStr">
        <is>
          <t>Foreign currency translation</t>
        </is>
      </c>
      <c r="B35" s="6" t="n">
        <v>0</v>
      </c>
      <c r="D35" s="5" t="n">
        <v>0</v>
      </c>
      <c r="E35" s="5" t="n">
        <v>0</v>
      </c>
      <c r="F35" s="5" t="n">
        <v>-558140</v>
      </c>
      <c r="G35" s="5" t="n">
        <v>-558140</v>
      </c>
      <c r="H35" s="5" t="n">
        <v>0</v>
      </c>
      <c r="I35" s="5" t="n">
        <v>0</v>
      </c>
      <c r="J35" s="5" t="n">
        <v>-558140</v>
      </c>
    </row>
    <row r="36">
      <c r="A36" s="4" t="inlineStr">
        <is>
          <t>Net income (loss)</t>
        </is>
      </c>
      <c r="B36" s="5" t="n">
        <v>0</v>
      </c>
      <c r="C36" s="5" t="n">
        <v>0</v>
      </c>
      <c r="D36" s="5" t="n">
        <v>-273992</v>
      </c>
      <c r="E36" s="5" t="n">
        <v>0</v>
      </c>
      <c r="F36" s="5" t="n">
        <v>0</v>
      </c>
      <c r="G36" s="5" t="n">
        <v>-273992</v>
      </c>
      <c r="H36" s="5" t="n">
        <v>-889</v>
      </c>
      <c r="I36" s="5" t="n">
        <v>0</v>
      </c>
      <c r="J36" s="5" t="n">
        <v>-274881</v>
      </c>
    </row>
    <row r="37">
      <c r="A37" s="4" t="inlineStr">
        <is>
          <t>Balance at Mar. 31, 2021</t>
        </is>
      </c>
      <c r="B37" s="6" t="n">
        <v>3503</v>
      </c>
      <c r="C37" s="5" t="n">
        <v>3713370</v>
      </c>
      <c r="D37" s="5" t="n">
        <v>5243793</v>
      </c>
      <c r="E37" s="5" t="n">
        <v>-709478</v>
      </c>
      <c r="F37" s="5" t="n">
        <v>-268207</v>
      </c>
      <c r="G37" s="5" t="n">
        <v>7982981</v>
      </c>
      <c r="H37" s="5" t="n">
        <v>4943</v>
      </c>
      <c r="I37" s="5" t="n">
        <v>475036</v>
      </c>
      <c r="J37" s="5" t="n">
        <v>8462960</v>
      </c>
    </row>
    <row r="38">
      <c r="A38" s="4" t="inlineStr">
        <is>
          <t>Balance (in shares) at Mar. 31, 2021</t>
        </is>
      </c>
      <c r="B38" s="5" t="n">
        <v>35030339</v>
      </c>
    </row>
    <row r="39">
      <c r="A39" s="4" t="inlineStr">
        <is>
          <t>Balance at Dec. 31, 2020</t>
        </is>
      </c>
      <c r="B39" s="6" t="n">
        <v>3503</v>
      </c>
      <c r="C39" s="5" t="n">
        <v>3713370</v>
      </c>
      <c r="D39" s="5" t="n">
        <v>5517785</v>
      </c>
      <c r="E39" s="5" t="n">
        <v>-709478</v>
      </c>
      <c r="F39" s="5" t="n">
        <v>289933</v>
      </c>
      <c r="G39" s="5" t="n">
        <v>8815113</v>
      </c>
      <c r="H39" s="5" t="n">
        <v>5832</v>
      </c>
      <c r="I39" s="5" t="n">
        <v>475036</v>
      </c>
      <c r="J39" s="5" t="n">
        <v>9295981</v>
      </c>
    </row>
    <row r="40">
      <c r="A40" s="4" t="inlineStr">
        <is>
          <t>Balance (in shares) at Dec. 31, 2020</t>
        </is>
      </c>
      <c r="B40" s="5" t="n">
        <v>35030339</v>
      </c>
    </row>
    <row r="41">
      <c r="A41" s="3" t="inlineStr">
        <is>
          <t>Increase (Decrease) in Stockholders' Equity [Roll Forward]</t>
        </is>
      </c>
    </row>
    <row r="42">
      <c r="A42" s="4" t="inlineStr">
        <is>
          <t>Foreign currency translation</t>
        </is>
      </c>
      <c r="J42" s="5" t="n">
        <v>-1015434</v>
      </c>
    </row>
    <row r="43">
      <c r="A43" s="4" t="inlineStr">
        <is>
          <t>Balance at Sep. 30, 2021</t>
        </is>
      </c>
      <c r="B43" s="6" t="n">
        <v>3503</v>
      </c>
      <c r="C43" s="5" t="n">
        <v>3713370</v>
      </c>
      <c r="D43" s="5" t="n">
        <v>7234130</v>
      </c>
      <c r="E43" s="5" t="n">
        <v>-709478</v>
      </c>
      <c r="F43" s="5" t="n">
        <v>-725501</v>
      </c>
      <c r="G43" s="5" t="n">
        <v>9516024</v>
      </c>
      <c r="H43" s="5" t="n">
        <v>5423</v>
      </c>
      <c r="I43" s="5" t="n">
        <v>475036</v>
      </c>
      <c r="J43" s="5" t="n">
        <v>9996483</v>
      </c>
    </row>
    <row r="44">
      <c r="A44" s="4" t="inlineStr">
        <is>
          <t>Balance (in shares) at Sep. 30, 2021</t>
        </is>
      </c>
      <c r="B44" s="5" t="n">
        <v>35030339</v>
      </c>
    </row>
    <row r="45">
      <c r="A45" s="4" t="inlineStr">
        <is>
          <t>Balance at Mar. 31, 2021</t>
        </is>
      </c>
      <c r="B45" s="6" t="n">
        <v>3503</v>
      </c>
      <c r="C45" s="5" t="n">
        <v>3713370</v>
      </c>
      <c r="D45" s="5" t="n">
        <v>5243793</v>
      </c>
      <c r="E45" s="5" t="n">
        <v>-709478</v>
      </c>
      <c r="F45" s="5" t="n">
        <v>-268207</v>
      </c>
      <c r="G45" s="5" t="n">
        <v>7982981</v>
      </c>
      <c r="H45" s="5" t="n">
        <v>4943</v>
      </c>
      <c r="I45" s="5" t="n">
        <v>475036</v>
      </c>
      <c r="J45" s="5" t="n">
        <v>8462960</v>
      </c>
    </row>
    <row r="46">
      <c r="A46" s="4" t="inlineStr">
        <is>
          <t>Balance (in shares) at Mar. 31, 2021</t>
        </is>
      </c>
      <c r="B46" s="5" t="n">
        <v>35030339</v>
      </c>
    </row>
    <row r="47">
      <c r="A47" s="3" t="inlineStr">
        <is>
          <t>Increase (Decrease) in Stockholders' Equity [Roll Forward]</t>
        </is>
      </c>
    </row>
    <row r="48">
      <c r="A48" s="4" t="inlineStr">
        <is>
          <t>Foreign currency translation</t>
        </is>
      </c>
      <c r="B48" s="6" t="n">
        <v>0</v>
      </c>
      <c r="D48" s="5" t="n">
        <v>0</v>
      </c>
      <c r="E48" s="5" t="n">
        <v>0</v>
      </c>
      <c r="F48" s="5" t="n">
        <v>11433</v>
      </c>
      <c r="G48" s="5" t="n">
        <v>11433</v>
      </c>
      <c r="H48" s="5" t="n">
        <v>0</v>
      </c>
      <c r="I48" s="5" t="n">
        <v>0</v>
      </c>
      <c r="J48" s="5" t="n">
        <v>11433</v>
      </c>
    </row>
    <row r="49">
      <c r="A49" s="4" t="inlineStr">
        <is>
          <t>Net income (loss)</t>
        </is>
      </c>
      <c r="B49" s="5" t="n">
        <v>0</v>
      </c>
      <c r="C49" s="5" t="n">
        <v>0</v>
      </c>
      <c r="D49" s="5" t="n">
        <v>1008417</v>
      </c>
      <c r="E49" s="5" t="n">
        <v>0</v>
      </c>
      <c r="F49" s="5" t="n">
        <v>0</v>
      </c>
      <c r="G49" s="5" t="n">
        <v>1008417</v>
      </c>
      <c r="H49" s="5" t="n">
        <v>391</v>
      </c>
      <c r="I49" s="5" t="n">
        <v>0</v>
      </c>
      <c r="J49" s="5" t="n">
        <v>1008808</v>
      </c>
    </row>
    <row r="50">
      <c r="A50" s="4" t="inlineStr">
        <is>
          <t>Balance at Jun. 30, 2021</t>
        </is>
      </c>
      <c r="B50" s="6" t="n">
        <v>3503</v>
      </c>
      <c r="C50" s="5" t="n">
        <v>3713370</v>
      </c>
      <c r="D50" s="5" t="n">
        <v>6252210</v>
      </c>
      <c r="E50" s="5" t="n">
        <v>-709478</v>
      </c>
      <c r="F50" s="5" t="n">
        <v>-256774</v>
      </c>
      <c r="G50" s="5" t="n">
        <v>9002831</v>
      </c>
      <c r="H50" s="5" t="n">
        <v>5334</v>
      </c>
      <c r="I50" s="5" t="n">
        <v>475036</v>
      </c>
      <c r="J50" s="5" t="n">
        <v>9483201</v>
      </c>
    </row>
    <row r="51">
      <c r="A51" s="4" t="inlineStr">
        <is>
          <t>Balance (in shares) at Jun. 30, 2021</t>
        </is>
      </c>
      <c r="B51" s="5" t="n">
        <v>35030339</v>
      </c>
    </row>
    <row r="52">
      <c r="A52" s="3" t="inlineStr">
        <is>
          <t>Increase (Decrease) in Stockholders' Equity [Roll Forward]</t>
        </is>
      </c>
    </row>
    <row r="53">
      <c r="A53" s="4" t="inlineStr">
        <is>
          <t>Foreign currency translation</t>
        </is>
      </c>
      <c r="B53" s="6" t="n">
        <v>0</v>
      </c>
      <c r="D53" s="5" t="n">
        <v>0</v>
      </c>
      <c r="E53" s="5" t="n">
        <v>0</v>
      </c>
      <c r="F53" s="5" t="n">
        <v>-468727</v>
      </c>
      <c r="G53" s="5" t="n">
        <v>-468727</v>
      </c>
      <c r="H53" s="5" t="n">
        <v>0</v>
      </c>
      <c r="I53" s="5" t="n">
        <v>0</v>
      </c>
      <c r="J53" s="5" t="n">
        <v>-468727</v>
      </c>
    </row>
    <row r="54">
      <c r="A54" s="4" t="inlineStr">
        <is>
          <t>Net income (loss)</t>
        </is>
      </c>
      <c r="B54" s="5" t="n">
        <v>0</v>
      </c>
      <c r="C54" s="5" t="n">
        <v>0</v>
      </c>
      <c r="D54" s="5" t="n">
        <v>981920</v>
      </c>
      <c r="E54" s="5" t="n">
        <v>0</v>
      </c>
      <c r="F54" s="5" t="n">
        <v>0</v>
      </c>
      <c r="G54" s="5" t="n">
        <v>981920</v>
      </c>
      <c r="H54" s="5" t="n">
        <v>89</v>
      </c>
      <c r="I54" s="5" t="n">
        <v>0</v>
      </c>
      <c r="J54" s="5" t="n">
        <v>982009</v>
      </c>
    </row>
    <row r="55">
      <c r="A55" s="4" t="inlineStr">
        <is>
          <t>Balance at Sep. 30, 2021</t>
        </is>
      </c>
      <c r="B55" s="6" t="n">
        <v>3503</v>
      </c>
      <c r="C55" s="6" t="n">
        <v>3713370</v>
      </c>
      <c r="D55" s="6" t="n">
        <v>7234130</v>
      </c>
      <c r="E55" s="6" t="n">
        <v>-709478</v>
      </c>
      <c r="F55" s="6" t="n">
        <v>-725501</v>
      </c>
      <c r="G55" s="6" t="n">
        <v>9516024</v>
      </c>
      <c r="H55" s="6" t="n">
        <v>5423</v>
      </c>
      <c r="I55" s="6" t="n">
        <v>475036</v>
      </c>
      <c r="J55" s="6" t="n">
        <v>9996483</v>
      </c>
    </row>
    <row r="56">
      <c r="A56" s="4" t="inlineStr">
        <is>
          <t>Balance (in shares) at Sep. 30, 2021</t>
        </is>
      </c>
      <c r="B56" s="5" t="n">
        <v>35030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716345</v>
      </c>
      <c r="C4" s="6" t="n">
        <v>157124</v>
      </c>
    </row>
    <row r="5">
      <c r="A5" s="3" t="inlineStr">
        <is>
          <t>Adjustments to reconcile net income (loss) to net cash used in operating activities:</t>
        </is>
      </c>
    </row>
    <row r="6">
      <c r="A6" s="4" t="inlineStr">
        <is>
          <t>Non-controlling interest</t>
        </is>
      </c>
      <c r="B6" s="5" t="n">
        <v>-409</v>
      </c>
      <c r="C6" s="5" t="n">
        <v>422</v>
      </c>
    </row>
    <row r="7">
      <c r="A7" s="4" t="inlineStr">
        <is>
          <t>Depreciation - fixed assets</t>
        </is>
      </c>
      <c r="B7" s="5" t="n">
        <v>54537</v>
      </c>
      <c r="C7" s="5" t="n">
        <v>81576</v>
      </c>
    </row>
    <row r="8">
      <c r="A8" s="4" t="inlineStr">
        <is>
          <t>Amortization of intangible assets</t>
        </is>
      </c>
      <c r="B8" s="5" t="n">
        <v>23660</v>
      </c>
      <c r="C8" s="5" t="n">
        <v>21914</v>
      </c>
    </row>
    <row r="9">
      <c r="A9" s="4" t="inlineStr">
        <is>
          <t>Stock options expense</t>
        </is>
      </c>
      <c r="B9" s="5" t="n">
        <v>0</v>
      </c>
      <c r="C9" s="5" t="n">
        <v>66530</v>
      </c>
    </row>
    <row r="10">
      <c r="A10" s="3" t="inlineStr">
        <is>
          <t>Changes in operating assets and liabilities:</t>
        </is>
      </c>
    </row>
    <row r="11">
      <c r="A11" s="4" t="inlineStr">
        <is>
          <t>Account receivable, net</t>
        </is>
      </c>
      <c r="B11" s="5" t="n">
        <v>-1461280</v>
      </c>
      <c r="C11" s="5" t="n">
        <v>1644070</v>
      </c>
    </row>
    <row r="12">
      <c r="A12" s="4" t="inlineStr">
        <is>
          <t>Prepaid expenses and other current assets</t>
        </is>
      </c>
      <c r="B12" s="5" t="n">
        <v>-332429</v>
      </c>
      <c r="C12" s="5" t="n">
        <v>-217295</v>
      </c>
    </row>
    <row r="13">
      <c r="A13" s="4" t="inlineStr">
        <is>
          <t>Deposit</t>
        </is>
      </c>
      <c r="B13" s="5" t="n">
        <v>-420901</v>
      </c>
      <c r="C13" s="5" t="n">
        <v>-16827</v>
      </c>
    </row>
    <row r="14">
      <c r="A14" s="4" t="inlineStr">
        <is>
          <t>Deferred taxes</t>
        </is>
      </c>
      <c r="B14" s="5" t="n">
        <v>-253938</v>
      </c>
      <c r="C14" s="5" t="n">
        <v>78287</v>
      </c>
    </row>
    <row r="15">
      <c r="A15" s="4" t="inlineStr">
        <is>
          <t>Account payable</t>
        </is>
      </c>
      <c r="B15" s="5" t="n">
        <v>-113756</v>
      </c>
      <c r="C15" s="5" t="n">
        <v>243618</v>
      </c>
    </row>
    <row r="16">
      <c r="A16" s="4" t="inlineStr">
        <is>
          <t>Accrued expenses and other</t>
        </is>
      </c>
      <c r="B16" s="5" t="n">
        <v>-76325</v>
      </c>
      <c r="C16" s="5" t="n">
        <v>-336097</v>
      </c>
    </row>
    <row r="17">
      <c r="A17" s="4" t="inlineStr">
        <is>
          <t>Value added tax payable</t>
        </is>
      </c>
      <c r="B17" s="5" t="n">
        <v>-178989</v>
      </c>
      <c r="C17" s="5" t="n">
        <v>75019</v>
      </c>
    </row>
    <row r="18">
      <c r="A18" s="4" t="inlineStr">
        <is>
          <t>Income tax payable</t>
        </is>
      </c>
      <c r="B18" s="5" t="n">
        <v>-9743</v>
      </c>
      <c r="C18" s="5" t="n">
        <v>-7887</v>
      </c>
    </row>
    <row r="19">
      <c r="A19" s="4" t="inlineStr">
        <is>
          <t>Net cash provided by (used in) operating activities</t>
        </is>
      </c>
      <c r="B19" s="5" t="n">
        <v>-1053227</v>
      </c>
      <c r="C19" s="5" t="n">
        <v>1790454</v>
      </c>
    </row>
    <row r="20">
      <c r="A20" s="3" t="inlineStr">
        <is>
          <t>Cash flows from investing activities:</t>
        </is>
      </c>
    </row>
    <row r="21">
      <c r="A21" s="4" t="inlineStr">
        <is>
          <t>Proceeds from sale (purchases of) investments</t>
        </is>
      </c>
      <c r="B21" s="5" t="n">
        <v>4421</v>
      </c>
      <c r="C21" s="5" t="n">
        <v>-41641</v>
      </c>
    </row>
    <row r="22">
      <c r="A22" s="4" t="inlineStr">
        <is>
          <t>Purchases of property and equipment</t>
        </is>
      </c>
      <c r="B22" s="5" t="n">
        <v>-34297</v>
      </c>
      <c r="C22" s="5" t="n">
        <v>-9336</v>
      </c>
    </row>
    <row r="23">
      <c r="A23" s="4" t="inlineStr">
        <is>
          <t>Purchases of intangible assets</t>
        </is>
      </c>
      <c r="B23" s="5" t="n">
        <v>-18647</v>
      </c>
      <c r="C23" s="5" t="n">
        <v>-33966</v>
      </c>
    </row>
    <row r="24">
      <c r="A24" s="4" t="inlineStr">
        <is>
          <t>Payments received from short-term loan receivable</t>
        </is>
      </c>
      <c r="B24" s="5" t="n">
        <v>0</v>
      </c>
      <c r="C24" s="5" t="n">
        <v>83282</v>
      </c>
    </row>
    <row r="25">
      <c r="A25" s="4" t="inlineStr">
        <is>
          <t>Loans provided under short-term loans</t>
        </is>
      </c>
      <c r="B25" s="5" t="n">
        <v>0</v>
      </c>
      <c r="C25" s="5" t="n">
        <v>-41641</v>
      </c>
    </row>
    <row r="26">
      <c r="A26" s="4" t="inlineStr">
        <is>
          <t>Net cash used in investing activities</t>
        </is>
      </c>
      <c r="B26" s="5" t="n">
        <v>-48524</v>
      </c>
      <c r="C26" s="5" t="n">
        <v>-43302</v>
      </c>
    </row>
    <row r="27">
      <c r="A27" s="3" t="inlineStr">
        <is>
          <t>Cash flows from financing activities:</t>
        </is>
      </c>
    </row>
    <row r="28">
      <c r="A28" s="4" t="inlineStr">
        <is>
          <t>Principal payments on long-term debt</t>
        </is>
      </c>
      <c r="B28" s="5" t="n">
        <v>-176807</v>
      </c>
      <c r="C28" s="5" t="n">
        <v>-114488</v>
      </c>
    </row>
    <row r="29">
      <c r="A29" s="4" t="inlineStr">
        <is>
          <t>Payments on short-term borrowings</t>
        </is>
      </c>
      <c r="B29" s="5" t="n">
        <v>-132625</v>
      </c>
      <c r="C29" s="5" t="n">
        <v>0</v>
      </c>
    </row>
    <row r="30">
      <c r="A30" s="4" t="inlineStr">
        <is>
          <t>Net receipt of government grants</t>
        </is>
      </c>
      <c r="B30" s="5" t="n">
        <v>11969</v>
      </c>
      <c r="C30" s="5" t="n">
        <v>505552</v>
      </c>
    </row>
    <row r="31">
      <c r="A31" s="4" t="inlineStr">
        <is>
          <t>Net cash provided by (used in) financing activities</t>
        </is>
      </c>
      <c r="B31" s="5" t="n">
        <v>-297463</v>
      </c>
      <c r="C31" s="5" t="n">
        <v>391064</v>
      </c>
    </row>
    <row r="32">
      <c r="A32" s="4" t="inlineStr">
        <is>
          <t>Effect of foreign currency translation on cash and cash equivalents</t>
        </is>
      </c>
      <c r="B32" s="5" t="n">
        <v>-626102</v>
      </c>
      <c r="C32" s="5" t="n">
        <v>14093</v>
      </c>
    </row>
    <row r="33">
      <c r="A33" s="4" t="inlineStr">
        <is>
          <t>Net increase (decrease) in cash and cash equivalents</t>
        </is>
      </c>
      <c r="B33" s="5" t="n">
        <v>-2025316</v>
      </c>
      <c r="C33" s="5" t="n">
        <v>2152309</v>
      </c>
    </row>
    <row r="34">
      <c r="A34" s="4" t="inlineStr">
        <is>
          <t>Cash and cash equivalents including restricted cash, beginning of period</t>
        </is>
      </c>
      <c r="B34" s="5" t="n">
        <v>6267652</v>
      </c>
      <c r="C34" s="5" t="n">
        <v>2978784</v>
      </c>
    </row>
    <row r="35">
      <c r="A35" s="4" t="inlineStr">
        <is>
          <t>Cash and cash equivalents including restricted cash, end of period</t>
        </is>
      </c>
      <c r="B35" s="5" t="n">
        <v>4242336</v>
      </c>
      <c r="C35" s="5" t="n">
        <v>5131093</v>
      </c>
    </row>
    <row r="36">
      <c r="A36" s="3" t="inlineStr">
        <is>
          <t>Supplemental disclosure of cash flow information:</t>
        </is>
      </c>
    </row>
    <row r="37">
      <c r="A37" s="4" t="inlineStr">
        <is>
          <t>Interest paid</t>
        </is>
      </c>
      <c r="B37" s="5" t="n">
        <v>10866</v>
      </c>
      <c r="C37" s="5" t="n">
        <v>18470</v>
      </c>
    </row>
    <row r="38">
      <c r="A38" s="4" t="inlineStr">
        <is>
          <t>Taxes paid</t>
        </is>
      </c>
      <c r="B38" s="6" t="n">
        <v>15760</v>
      </c>
      <c r="C38" s="6" t="n">
        <v>197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and Operations [Abstract]</t>
        </is>
      </c>
    </row>
    <row r="4">
      <c r="A4" s="4" t="inlineStr">
        <is>
          <t>Organization and Operations</t>
        </is>
      </c>
      <c r="B4" s="4" t="inlineStr">
        <is>
          <t>NOTE 1:
Organization and Operations I-ON
Digital Corp. (“the Company”) was incorporated on July 5, 1999 and is engaged in developing and supplying computerized system. The corporate headquarter is located at 15 Teheran-ro 10-gil Gangnam-gu Seoul, South Korea. The Company
provides enterprise content management services to customers primarily in Korea, Japan, Malaysia and Indonesia, by developing industry-leading products such as ICS (web content management system), iDrive (e-document management
system), LAMS (load aggregator’s management system), e.Form (mobile contract system), IDAS (digital asset management system) and ICE (content delivery system). I-ON, Ltd is the Japanese subsidiary of the Company incorporated in 2002. The total assets of I-ON, Ltd is approximately $601,147. The Company has 99.5%
ownership of I-ON, Ltd. On or
about August 1, 2021, the Company’s wholly-owned subsidiary I-On Communications, Ltd. (“Communication”) formed a new wholly-owned subsidiary named eformworks Co., Ltd. (“e.Form”) into which Communications moved its electronic
signature operations. Communications contributed KRW 300,000,000 to e.Form to subscribe for its founders shares and own
100% of the outstanding capital stock of e.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Summary of Significant Accounting Policies Principles of Consolidation and Basis of Presentation The unaudited condensed consolidated financial statements include the accounts of I-ON Communication Co., Ltd. and its 99.5% owned subsidiary, I-ON, Ltd. All intercompany accounts, transactions, and profits have been eliminated upon consolidation. The accompanying unaudited condensed
consolidated financial statements and the notes hereto are reported in US Dollars. The unaudited condensed consolidated financial statements were prepared and presented in accordance with Financial Accounting Standards Board
(“FASB”) Accounting Standards Codification (“ASC”) 810, Consolidation The unaudited condensed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1 or any future period. Use of Estimates in the Preparation of Financial Statements The
preparation of these unaudited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unaudited condensed consolidated financial statements and the reported amounts of net sales and expenses during the
reported periods. Actual results may differ from those estimates and such differences may be material to the unaudited condensed consolidated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September 30, 2021 and December 31, 2020, the exchange rate was JPY 10.58 and JPY 10.54 per KRW, respectively. The average exchange rate for the nine months ended September 30, 2021 and 2020 was JPY 10.41 and JPY 11.17 per
KRW, respectively.
●
Consolidation –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As of September 30, 2021 and December 31, 2020, the exchange rate was KRW 1,184.90 and KRW 1,088.00
per US Dollar, respectively. The average
exchange rate for the nine months ended September 30, 2021 and 2020 was KRW 1,131.01 and KRW 1,200.74, respectively. Translation adjustments were a net loss of $468,727 and net gain of $162,903 for the three-month ended September 30, 2021 and 2020, respectively, and a net loss of $996,830
and net loss of $84,925 for the nine-month ended September 30, 2021 and 2020, respectively. Segment Reporting FASB ASC 280, Segment Reporting The Company generates revenues from two
geographic areas, consisting of Korea and Japan. The following enterprise-wide disclosure is prepared on a basis consistent with the preparation of the consolidated financial statements:
September 30,
2021
December 31, 2020
Korea
Current assets
$
10,452,315
$
10,998,742
Non-current assets
1,978,540
1,603,402
Current liabilities
2,650,247
3,535,680
Non-current liabilities
-
-
Japan
Current assets
$
600,873
$
557,786
Non-current assets
274
297
Current liabilities
385,272
328,566
Non-current liabilities
-
-
Nine-month Ended September 30,
Three-month Ended September 30,
2021
2020 2021 2020
Korea
Net Sales
$
11,093,996
$
4,882,750 $ 3,192,359 $ 2,004,711
Japan
Net Sales
$
1,130,930
$
1,380,381 $ 423,908 $ 301,957 Revenue Recognition –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 Cash, Cash Equivalents, and Restricted Cash The Company
considers all highly liquid investments with an original maturity of three months or less when purchased to be cash equivalents. Restricted cash represents cash deposits which is restricted by the financial institutions for the loans the financial institutions having
with the Company’s chief executive officer. The loans with the financial institutions are amounted to approximately $1,603,000 and
$1,572,000 at September 30, 2021 and December 31, 2020, respectively, and expires on various days during 2021, unless extended. The
loans, bearing various interest rates, are guaranteed by the Company and the restricted cash deposits of the Company are provided to the financial institutions as collateral.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 Research and Development Research and development costs are expensed as incurred. Research and development costs include travel, payroll, and other general expenses
specific to research and development activities. Research and development cost for three months ended September 30, 2021 and 2020 was $239,108
and $96,932, respectively, and for the nine months ended September 30, 2021 and 2020 was $835,364 and $501,093, respectively.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are government grants outstanding of $401,153 and
$424,439 as of September 30, 2021 and December 31, 2020, respectively. Earnings Per Share FASB ASC Topic 260, Earnings Per Share Fair Value Measurements The Company follows FASB ASC Topic 820, Fair Value Measurements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s the Company’s fair value measurements by level for the assets measured at fair value on a recurring basis:
Level 1
Level 2
Level 3
Available-for-sale securities
$
-
$
-
$
93,215
Common stock purchase warrant
-
-
-
Equity purchase put option
-
-
-
Fair value, at September 30,
2021
$
-
$
-
$
93,215 The following table summarizes the Company’s fair value measurements by level at December 31, 2020 for the assets measured at fair value on
a recurring basis:
Level 1
Level 2
Level 3
Available-for-sale securities
$
-
$
-
$
101,517
Common stock purchase warrant
-
-
-
Equity purchase put option
-
-
-
Fair value, at December 31, 2020
$
-
$
-
$
101,517 Recently Issued Accounting Pronouncements Pronouncements Not Yet Effective
●
Reference Rate Reform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 Pronouncements Adopted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Adoption did not have an impact on the Company’s unaudited condensed consolidated results of operations, consolidated financial position, and cash flows.
●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Adoption did not have an impact on the Company’s consolidated results of operations, consolidated financial position, and cash flows.
●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adopted the
updated disclosure requirements of ASU No. 2018-15 in the first quarter of fiscal 2020, coinciding with the standard’s effective date, and the impact from this standard to be immaterial.
●
Financial Instruments In March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and there is no material impact on the Company’s consolidated results of operations, consolidated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NOTE 3:
Long-term Debt Long-term debt consisted of the following:
September 30, 2021
December 31, 2020
A note payable to a financial institution bearing interest at 2.81 2.54
$
21,090
$
206,765
Long-term debt
$
21,090
$
206,765
Less: current portion
(21,090
)
(206,765
)
Long-term debt, net of current portion
$
-
$
- The long-term debt contains certain covenants, and the Company was in compliance with the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30:15Z</dcterms:created>
  <dcterms:modified xmlns:dcterms="http://purl.org/dc/terms/" xmlns:xsi="http://www.w3.org/2001/XMLSchema-instance" xsi:type="dcterms:W3CDTF">2021-11-15T22:30:15Z</dcterms:modified>
</cp:coreProperties>
</file>